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ALLOWANCE FOR CREDIT LOSSES" sheetId="19" state="visible" r:id="rId19"/>
    <sheet xmlns:r="http://schemas.openxmlformats.org/officeDocument/2006/relationships" name="CHANGES IN ACCUMULATED OTHER CO" sheetId="20" state="visible" r:id="rId20"/>
    <sheet xmlns:r="http://schemas.openxmlformats.org/officeDocument/2006/relationships" name="BASIS OF PRESENTATION (Policies" sheetId="21" state="visible" r:id="rId21"/>
    <sheet xmlns:r="http://schemas.openxmlformats.org/officeDocument/2006/relationships" name="GOODWILL AND OTHER INTANGIBLE_2" sheetId="22" state="visible" r:id="rId22"/>
    <sheet xmlns:r="http://schemas.openxmlformats.org/officeDocument/2006/relationships" name="FINANCING ARRANGEMENTS (Tables)" sheetId="23" state="visible" r:id="rId23"/>
    <sheet xmlns:r="http://schemas.openxmlformats.org/officeDocument/2006/relationships" name="STOCK AWARD PLANS (Tables)" sheetId="24" state="visible" r:id="rId24"/>
    <sheet xmlns:r="http://schemas.openxmlformats.org/officeDocument/2006/relationships" name="ACQUISITIONS (Tables)" sheetId="25" state="visible" r:id="rId25"/>
    <sheet xmlns:r="http://schemas.openxmlformats.org/officeDocument/2006/relationships" name="SEGMENT REPORTING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ALLOWANCE FOR CREDIT LOSSES (Ta"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FAIR VALUE MEASUREMENT (Details" sheetId="34" state="visible" r:id="rId34"/>
    <sheet xmlns:r="http://schemas.openxmlformats.org/officeDocument/2006/relationships" name="FINANCING ARRANGEMENTS - Compon" sheetId="35" state="visible" r:id="rId35"/>
    <sheet xmlns:r="http://schemas.openxmlformats.org/officeDocument/2006/relationships" name="FINANCING ARRANGEMENTS - Narrat" sheetId="36" state="visible" r:id="rId36"/>
    <sheet xmlns:r="http://schemas.openxmlformats.org/officeDocument/2006/relationships" name="INCOME TAXES (Details)" sheetId="37" state="visible" r:id="rId37"/>
    <sheet xmlns:r="http://schemas.openxmlformats.org/officeDocument/2006/relationships" name="STOCK AWARD PLANS - Total Compe" sheetId="38" state="visible" r:id="rId38"/>
    <sheet xmlns:r="http://schemas.openxmlformats.org/officeDocument/2006/relationships" name="STOCK AWARD PLANS - Narrative (" sheetId="39" state="visible" r:id="rId39"/>
    <sheet xmlns:r="http://schemas.openxmlformats.org/officeDocument/2006/relationships" name="STOCK AWARD PLANS - Employee St" sheetId="40" state="visible" r:id="rId40"/>
    <sheet xmlns:r="http://schemas.openxmlformats.org/officeDocument/2006/relationships" name="ACQUISITIONS - Narrative (Detai" sheetId="41" state="visible" r:id="rId41"/>
    <sheet xmlns:r="http://schemas.openxmlformats.org/officeDocument/2006/relationships" name="ACQUISITIONS - Allocation of Pu" sheetId="42" state="visible" r:id="rId42"/>
    <sheet xmlns:r="http://schemas.openxmlformats.org/officeDocument/2006/relationships" name="ACQUISITIONS - Identifiable Int" sheetId="43" state="visible" r:id="rId43"/>
    <sheet xmlns:r="http://schemas.openxmlformats.org/officeDocument/2006/relationships" name="SEGMENT REPORTING - Narrative (" sheetId="44" state="visible" r:id="rId44"/>
    <sheet xmlns:r="http://schemas.openxmlformats.org/officeDocument/2006/relationships" name="SEGMENT REPORTING - Reportable " sheetId="45" state="visible" r:id="rId45"/>
    <sheet xmlns:r="http://schemas.openxmlformats.org/officeDocument/2006/relationships" name="REVENUE FROM CONTRACTS WITH C_3" sheetId="46" state="visible" r:id="rId46"/>
    <sheet xmlns:r="http://schemas.openxmlformats.org/officeDocument/2006/relationships" name="LEASES - Lease Data (Details)" sheetId="47" state="visible" r:id="rId47"/>
    <sheet xmlns:r="http://schemas.openxmlformats.org/officeDocument/2006/relationships" name="LEASES - Maturities of Lease Li" sheetId="48" state="visible" r:id="rId48"/>
    <sheet xmlns:r="http://schemas.openxmlformats.org/officeDocument/2006/relationships" name="ALLOWANCE FOR CREDIT LOSSES (De" sheetId="49" state="visible" r:id="rId49"/>
    <sheet xmlns:r="http://schemas.openxmlformats.org/officeDocument/2006/relationships" name="CHANGES IN ACCUMULATED OTHER 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3189</t>
        </is>
      </c>
    </row>
    <row r="9">
      <c r="A9" s="4" t="inlineStr">
        <is>
          <t>Entity Registrant Name</t>
        </is>
      </c>
      <c r="B9" s="4" t="inlineStr">
        <is>
          <t>C.H. ROBINSON WORLDWIDE, INC.</t>
        </is>
      </c>
    </row>
    <row r="10">
      <c r="A10" s="4" t="inlineStr">
        <is>
          <t>Entity Central Index Key</t>
        </is>
      </c>
      <c r="B10" s="4" t="inlineStr">
        <is>
          <t>0001043277</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1883630</t>
        </is>
      </c>
    </row>
    <row r="17">
      <c r="A17" s="4" t="inlineStr">
        <is>
          <t>Entity Address, Address Line One</t>
        </is>
      </c>
      <c r="B17" s="4" t="inlineStr">
        <is>
          <t>14701 Charlson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7</t>
        </is>
      </c>
    </row>
    <row r="21">
      <c r="A21" s="4" t="inlineStr">
        <is>
          <t>City Area Code</t>
        </is>
      </c>
      <c r="B21" s="4" t="inlineStr">
        <is>
          <t>952</t>
        </is>
      </c>
    </row>
    <row r="22">
      <c r="A22" s="4" t="inlineStr">
        <is>
          <t>Local Phone Number</t>
        </is>
      </c>
      <c r="B22" s="4" t="inlineStr">
        <is>
          <t>937-8500</t>
        </is>
      </c>
    </row>
    <row r="23">
      <c r="A23" s="4" t="inlineStr">
        <is>
          <t>Title of 12(b) Security</t>
        </is>
      </c>
      <c r="B23" s="4" t="inlineStr">
        <is>
          <t>Common Stock, $0.10 par value</t>
        </is>
      </c>
    </row>
    <row r="24">
      <c r="A24" s="4" t="inlineStr">
        <is>
          <t>Trading Symbol</t>
        </is>
      </c>
      <c r="B24" s="4" t="inlineStr">
        <is>
          <t>CHR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34823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June 30, 2020 December 31, 2019 Maturity June 30, 2020 December 31, 2019 Revolving credit facility — % — % October 2023 $ — $ — Senior Notes, Series A 3.97 % 3.97 % August 2023 175,000 175,000 Senior Notes, Series B 4.26 % 4.26 % August 2028 150,000 150,000 Senior Notes, Series C 4.60 % 4.60 % August 2033 175,000 175,000 Receivables securitization facility (1) — % 2.41 % December 2020 — 142,885 Senior Notes (1) 4.20 % 4.20 % April 2028 592,873 592,448 Total debt 1,092,873 1,235,333 Less: Current maturities and short-term borrowing — (142,885) Long-term debt $ 1,092,873 $ 1,092,448 ____________________________________________ (1) Net of unamortized discounts and issuance costs. SENIOR UNSECURED REVOLVING CREDIT FACILITY We have a senior unsecured revolving credit facility (the "Credit Agreement") with a total availability of $1 billion and a maturity date of October 24, 2023. Borrowings under the Credit Agreement generally bear interest at a variable rate determined by a pricing schedule or the base rate (which is the highest of (a) the administrative agent's prime rate, (b) the federal funds rate plus 0.50 percent, or (c) the sum of applicable LIBOR plus 1.125 percent). In addition, there is a commitment fee on the average daily undrawn stated amount under each letter of credit issued under the facility ranging from 0.075 percent to 0.200 percent. The recorded amount of borrowings outstanding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50 to 1.00.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46.8 million at June 30, 2020.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a Level 2 financial liability. The Note Purchase Agreement contains various restrictions and covenants that require us to maintain certain financial ratios, including a maximum leverage ratio of 3.0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We have a receivables securitization facility (the “Receivables Securitization Facility”) that currently expires on December 17, 2020, unless extended by the parties. The Receivables Securitization Facility is based on the securitization of certain of our U.S. trade accounts receivable and provides funding of up to $250 million. The trade accounts receivable under the facility are owned by C.H. Robinson Receivables LLC and are not available to the creditors of C.H. Robinson Worldwide, Inc., and our subsidiaries. The interest rate on borrowings under the Receivables Securitization Facility is based on one-month LIBOR plus 0.65 percent. There is also a commitment fee we are required to pay on any unused portion of the facility. The recorded amount of borrowings outstanding on the Receivables Securitization Facility approximates fair value because it can be redeemed on short notice and the interest rate floats, therefore,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94.1 million as of June 30, 2020, based primarily on the market prices quoted from external sources. The carrying value of the Senior Notes was $592.9 million as of June 30, 2020. If the Senior Notes were measured at fair value in the financial statements, they would be classified as a Level 2 financial liability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s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for the three months ended June 30, 2020 and 2019 was 19.4 percent and 23.4 percent, respectively, and our effective tax rate for the six months ended June 30, 2020 and 2019 was 18.6 percent and 22.7 percent, respectively. The effective income tax rate for the three and six months ended June 30, 2020, was lower than the statutory federal income tax rate primarily due to the tax impact of share-based payment awards, including the tax benefit from the delivery of a one-time deferred stock award that was granted to the company's prior Chief Executive Officer in 2000, which reduced the effective tax rate by 4.5 percentage points and 4.2 percentage points, respectively, and foreign tax impacts recorded in the three and six months ended June 30, 2020. In 2019, we removed our assertion that the unremitted earnings of foreign subsidiaries were permanently reinvested with limited exceptions. If we repatriated all foreign earnings that are still considered to be permanently reinvested, the estimated effect on income taxes payable would be an increase of approximately $3.9 million as of June 30, 2020. On March 27, 2020, the U.S. government enacted the Coronavirus Aid, Relief, and Economic Security Act (the “CARES Act”) in response to the COVID-19 pandemic. The CARES Act allows for a deferral of the employer share of federal payroll taxes otherwise due through December 31, 2020. 50 percent of the deferred amount is due December 31, 2021 and the remaining 50 percent is due December 31, 2022. This provision allows us to defer certain federal payroll deposits and invest this cash back into the business without any interest cost. The CARES Act also provides for a tax credit of up to $5,000 related to wages and health benefits provided to an employee whose work from March 17, 2020 through December 31, 2020 was impacted by COVID-19. Through June 30, 2020, we have recognized a payroll deferral and tax credit of $8.3 million and $0.5 million, respectively, under the CARES Act. We will continue evaluating the impact of the CARES Act over the remainder of 2020.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and adding new rules for Global Intangible Low-tax Income ("GILTI") and Foreign Derived Intangible Income (“FDII”). Although enacted more than two years ago, regulatory guidance on the application of FDII was not finalized until shortly after the second quarter of 2020. We have included the tax impact of both GILTI and FDII in our income tax expense for the three and six months ended June 30, 2020, and 2019, based on our understanding of the rules available at the time of filing. The Treasury Department issued final regulatory guidance related to both GILTI and FDII on July 15, 2020, subsequent to the quarter ended June 30, 2020. The effective date of these regulations is January 1, 2021, absent an election to apply these rules retroactively to 2018. We are reviewing these regulations and the potential to elect a 2018 effective date. The impact of this new guidance is not expected to have a material impact on full-year 2020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6 Months Ended</t>
        </is>
      </c>
    </row>
    <row r="2">
      <c r="B2" s="2" t="inlineStr">
        <is>
          <t>Jun. 30, 2020</t>
        </is>
      </c>
    </row>
    <row r="3">
      <c r="A3" s="3" t="inlineStr">
        <is>
          <t>Share-based Payment Arrangement [Abstract]</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June 30, Six Months Ended June 30, 2020 2019 2020 2019 Stock options $ 5,025 $ 4,461 $ 10,038 $ 8,710 Stock awards 5,291 9,584 10,694 21,328 Company expense on ESPP discount 638 639 1,619 1,769 Total stock-based compensation expense $ 10,954 $ 14,684 $ 22,351 $ 31,807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 maximum of 17,041,803 shares can be granted under this plan following the amendment and restatement. Approximately 2,946,808 shares were available for stock awards under the plan as of June 30, 2020. Shares subject to awards that expire or are canceled without delivery of shares or that are settled in cash generally become available again for issuance under the plan. Stock Options - We have awarded stock options to certain key employee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June 30, 2020, unrecognized compensation expense related to stock options was $53.2 million. The amount of future expense to be recognized will be based on the passage of time and the employees' continued employment. We granted 1,660,548 stock options on February 5, 2020. These awards had a weighted average exercise price of $72.74 and a weighted average grant date fair value of $13.88. These awards will vest over a five Stock Awards - We have awarded performance-based restricted shares and restricted stock units and time-based restricted stock units to certain key employees and non-employee directors. Performance-based awards are subject to certain vesting requirements over a five We granted 405,776 performance-based restricted shares and restricted stock units and 329,586 time-based restricted shares and restricted stock units on February 5, 2020. These awards had a weighted average grant date fair value of $59.34 and will vest over a five We have also issued restricted stock units to certain key employees and non-employee director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June 30, 2020, there was unrecognized compensation expense of $131.5 million related to previously granted full value awards. The amount of future expense to be recognized will be based on the passage of time, the company’s earnings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Shares vest immediately. The following is a summary of the employee stock purchase plan activity: Three Months Ended June 30, 2020 Shares purchased by employees Aggregate cost to employees Expense recognized by the company 53,836 $ 3,617,779 $ 638,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Prime Distribution Services On March 2, 2020, we acquired all of the outstanding shares of Prime Distribution Services (“Prime Distribution”), a leading provider of retail consolidation services in North America, for $222.7 million in cash. This acquisition adds scale and value-added warehouse capabilities to our retail consolidation platform, adding to our global suite of services. The following is a summary of the allocation of purchase consideration to the estimated fair value of net assets for the acquisition of Prime Distribution. Current assets $ 8,197 Property and equipment 7,356 Right-of-use lease assets 35,017 Other intangible assets 55,000 Goodwill 176,673 Total assets 282,243 Current liabilities 11,394 Lease liabilities 35,017 Deferred tax liabilities 13,114 Net assets acquired $ 222,718 Identifiable intangible assets and estimated useful lives are as follows (dollars in thousands): Estimated Life (years) Customer relationships 7 $ 55,000 There was $176.7 million of goodwill recorded related to the acquisition of Prime Distribution. The Prime Distribution goodwill is a result of acquiring and retaining the Prime Distribution workforce and expected synergies from integrating its business into ours. Purchase accounting is considered substantially complete. The goodwill will not be deductible for tax purposes. The acquisition was effective as of February 29, 2020, and therefore the results of operations of Prime Distribution have been included as part of the North American Surface Transportation segment in our consolidated financial statements since March 1, 2020. Dema Service S.p.A On May 22, 2019, we acquired all of the outstanding shares of Dema Service S.p.A. (“Dema Service”) to strengthen our existing footprint in Italy. Total purchase consideration, net of cash acquired was $14.2 million, which was paid in cash. Identifiable intangible assets and estimated useful lives are as follows (dollars in thousands): Estimated Life (years) Customer relationships 7 $ 4,252 There was $7.8 million of goodwill recorded related to the acquisition of Dema Service. The Dema Service goodwill is a result of acquiring and retaining the Dema Service workforce and expected synergies from integrating its business into ours. Purchase accounting is considered complete. No goodwill was recognized for Italian tax purposes from the acquisition. Th e results of operations of Dema Service have been included as part of the All Other and Corporate segment in our consolidated financial statements since May 23, 2019. The Space Cargo Group On February 28, 2019, we acquired all of the outstanding shares of The Space Cargo Group (“Space Cargo”) for the purpose of expanding our presence and capabilities in Spain and Colombia. Total purchase consideration, net of cash acquired, was $45.5 million, which was paid in cash. Identifiable intangible assets and estimated useful lives are as follows (dollars in thousands): Estimated Life (years) Customer relationships 7 $ 1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less than truckload (“LTL”), and intermodal.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reportable segment to our CODM and do not believe they are a meaningful metric for evaluating the performance of our reportable segments. Reportable segment information as of, and for the three and six months ended June 30, 2020 and 2019, is as follows (dollars in thousands): NAST Global Forwarding All Other and Corporate Consolidated Three Months Ended June 30, 2020 Total revenues $ 2,475,292 $ 707,820 $ 444,734 $ 3,627,846 Net revenues 379,556 162,960 71,937 614,453 Income (loss) from operations 136,846 58,775 (6,834) 188,787 Depreciation and amortization 7,201 9,206 9,351 25,758 Total assets (1) 2,793,290 1,029,203 1,003,196 4,825,689 Average headcount 6,960 4,726 3,608 15,294 NAST Global Forwarding All Other and Corporate Consolidated Three Months Ended June 30, 2019 Total revenues $ 2,872,053 $ 592,483 $ 444,304 $ 3,908,840 Net revenues 486,418 141,936 66,862 695,216 Income (loss) from operations 204,732 26,618 (3,815) 227,535 Depreciation and amortization 6,131 9,315 9,636 25,082 Total assets (1) 2,685,477 1,014,235 984,397 4,684,109 Average headcount 7,533 4,770 3,409 15,712 NAST Global Forwarding All Other and Corporate Consolidated Six Months Ended June 30, 2020 Total Revenues $ 5,299,037 $ 1,238,204 $ 895,613 $ 7,432,854 Net Revenues 752,334 291,274 138,798 1,182,406 Income (loss) from operations 235,372 70,734 (7,879) 298,227 Depreciation and amortization 12,455 18,355 19,341 50,151 Total assets (1) 2,793,290 1,029,203 1,003,196 4,825,689 Average headcount 6,981 4,763 3,594 15,338 NAST Global Forwarding All Other and Corporate Consolidated Six Months Ended June 30, 2019 Total Revenues $ 5,668,837 $ 1,130,050 $ 861,163 $ 7,660,050 Net Revenues 972,968 269,172 131,876 1,374,016 Income (loss) from operations 416,015 40,821 (4,751) 452,085 Depreciation and amortization 12,390 18,241 19,011 49,642 Total assets (1) 2,685,477 1,014,235 984,397 4,684,109 Average headcount 7,486 4,728 3,343 15,557 ______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hree and six months ended June 30, 2020 and 2019 (in thousands): Three Months Ended June 30, 2020 NAST Global Forwarding All Other and Corporate Total Major Service Lines Transportation and logistics services (1) $ 2,475,292 $ 707,820 $ 165,499 $ 3,348,611 Sourcing (2) — — 279,235 279,235 Total $ 2,475,292 $ 707,820 $ 444,734 $ 3,627,846 Three Months Ended June 30, 2019 NAST Global Forwarding All Other and Corporate Total Major Service Lines Transportation and logistics services (1) $ 2,872,053 $ 592,483 $ 174,076 $ 3,638,612 Sourcing (2) — — 270,228 270,228 Total $ 2,872,053 $ 592,483 $ 444,304 $ 3,908,840 Six Months Ended June 30, 2020 NAST Global Forwarding All Other and Corporate Total Major Service Lines Transportation and logistics services (1) $ 5,299,037 $ 1,238,204 $ 353,488 $ 6,890,729 Sourcing (2) — — 542,125 542,125 Total $ 5,299,037 $ 1,238,204 $ 895,613 $ 7,432,854 Six Months Ended June 30, 2019 NAST Global Forwarding All Other and Corporate Total Major Service Lines Transportation and logistics services (1) $ 5,668,837 $ 1,130,050 $ 344,657 $ 7,143,544 Sourcing (2) — — 516,506 516,506 Total $ 5,668,837 $ 1,130,050 $ 861,163 $ 7,660,050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 and as such contract liabilities, as of June 30, 2020, and revenue recognized in the three and six months ended June 30, 2020 and 2019 resulting from contract liabilities was not significant. Contract assets and accrued expenses-transportation expense fluctuate from period to period primarily based upon shipments in-transit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In addition, we have made a policy election to not apply the guidance of ASC 842 to leases with a term of 12 months or less as allowed by the standard. These leases are recognized as expense on a straight-line basis over the lease term.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at commencement date at the present value of lease payments, including non-lease components, which consist primarily of common area maintenance charges. Right-of-use lease assets are also recognized at commencement date as the total lease liability plus prepaid rents and less any deferred rent liability that existed under ASC 840, Leases, upon transition. As most of our leases do not provide an implicit rate, we use our fully collateralized incremental borrowing rate based on the information available at commencement date in determining the present value of lease payments. The incremental borrowing rate is influenced by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June 30, 2020. Information regarding lease expense, remaining lease term, discount rate, and other select lease information is presented below as of June 30, 2020, and for the three and six months ended June 30, 2020 (dollars in thousands): Three Months Ended June 30, Six Months Ended June 30, Lease Costs 2020 2019 2020 2019 Operating lease expense $ 21,508 $ 16,957 $ 41,482 $ 33,779 Short-term lease expense 4,027 3,076 6,599 5,417 Total lease expense $ 25,535 $ 20,033 $ 48,081 $ 39,196 Six Months Ended June 30, Other Lease Information 2020 2019 Operating cash flows from operating leases $ 38,655 $ 33,376 Right-of-use lease assets obtained in exchange for new lease liabilities 70,993 26,198 Lease Term and Discount Rate As of June 30, 2020 Weighted average remaining lease term (in years) (1) 7.1 Weighted average discount rate 3.3 % ____________________________________________ (1) The weighted average remaining lease term is significantly impacted by a 15-year lease related to office space in Chicago, IL, that commenced in 2018. Excluding this lease, the weighted average remaining lease term of our agreements is 4.8 years. The maturities of lease liabilities as of June 30, 2020, were as follows (in thousands): Maturity of Lease Liabilities Operating Leases Remaining 2020 $ 35,421 2021 76,814 2022 65,473 2023 52,317 2024 34,555 Thereafter 126,947 Total lease payments 391,527 Less: Interest (46,484) Present value of lease liabilities $ 345,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ALLOWANCE FOR CREDIT LOSSES We adopted ASU 2016-13, Financial Instruments (Topic 326), as of January 1, 2020. Prior period information was not restated and continues to be presented under guidance effective for those periods. This ASU changes how entities measure credit losses for certain financial assets including accounts receivable by replacing the historical “incurred loss” approach with an “expected loss” model. We have updated our significant accounting policy for allowance for credit losses as discussed in Note 1, Basis of Presentation . Our allowance for credit losses is computed using a number of factors including our past credit loss experience, the aging of amounts due from our customers, and our customers' credit ratings, in addition to other customer specific factors. We have also assessed the current macroeconomic environment, including the impact of COVID-19, to determine our ending allowance for credit losses for both accounts receivable and contract assets. The allowance for credit losses on contract assets was not significant. A rollforward of our allowance for credit losses on our accounts receivable balance is presented below for the six months ended June 30, 2020: Balance, December 31, 2019 $ 32,838 Provision 8,465 Write-offs (7,120) Balance, June 30, 2020 $ 34,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62236</v>
      </c>
      <c r="C3" s="6" t="n">
        <v>447858</v>
      </c>
    </row>
    <row r="4">
      <c r="A4" s="4" t="inlineStr">
        <is>
          <t>Receivables, net of allowance for credit loss of $34,183 and $32,838</t>
        </is>
      </c>
      <c r="B4" s="5" t="n">
        <v>2018190</v>
      </c>
      <c r="C4" s="5" t="n">
        <v>1974381</v>
      </c>
    </row>
    <row r="5">
      <c r="A5" s="4" t="inlineStr">
        <is>
          <t>Contract assets, net of allowance for credit loss</t>
        </is>
      </c>
      <c r="B5" s="5" t="n">
        <v>154416</v>
      </c>
      <c r="C5" s="5" t="n">
        <v>132874</v>
      </c>
    </row>
    <row r="6">
      <c r="A6" s="4" t="inlineStr">
        <is>
          <t>Prepaid expenses and other</t>
        </is>
      </c>
      <c r="B6" s="5" t="n">
        <v>69084</v>
      </c>
      <c r="C6" s="5" t="n">
        <v>85005</v>
      </c>
    </row>
    <row r="7">
      <c r="A7" s="4" t="inlineStr">
        <is>
          <t>Total current assets</t>
        </is>
      </c>
      <c r="B7" s="5" t="n">
        <v>2603926</v>
      </c>
      <c r="C7" s="5" t="n">
        <v>2640118</v>
      </c>
    </row>
    <row r="8">
      <c r="A8" s="4" t="inlineStr">
        <is>
          <t>Property and equipment, net</t>
        </is>
      </c>
      <c r="B8" s="5" t="n">
        <v>188252</v>
      </c>
      <c r="C8" s="5" t="n">
        <v>208423</v>
      </c>
    </row>
    <row r="9">
      <c r="A9" s="4" t="inlineStr">
        <is>
          <t>Goodwill</t>
        </is>
      </c>
      <c r="B9" s="5" t="n">
        <v>1465755</v>
      </c>
      <c r="C9" s="5" t="n">
        <v>1291760</v>
      </c>
    </row>
    <row r="10">
      <c r="A10" s="4" t="inlineStr">
        <is>
          <t>Other intangible assets, net</t>
        </is>
      </c>
      <c r="B10" s="5" t="n">
        <v>126589</v>
      </c>
      <c r="C10" s="5" t="n">
        <v>90931</v>
      </c>
    </row>
    <row r="11">
      <c r="A11" s="4" t="inlineStr">
        <is>
          <t>Right-of-use lease assets</t>
        </is>
      </c>
      <c r="B11" s="5" t="n">
        <v>339495</v>
      </c>
      <c r="C11" s="5" t="n">
        <v>310860</v>
      </c>
    </row>
    <row r="12">
      <c r="A12" s="4" t="inlineStr">
        <is>
          <t>Deferred tax assets</t>
        </is>
      </c>
      <c r="B12" s="5" t="n">
        <v>14492</v>
      </c>
      <c r="C12" s="5" t="n">
        <v>13485</v>
      </c>
    </row>
    <row r="13">
      <c r="A13" s="4" t="inlineStr">
        <is>
          <t>Other assets</t>
        </is>
      </c>
      <c r="B13" s="5" t="n">
        <v>87180</v>
      </c>
      <c r="C13" s="5" t="n">
        <v>85483</v>
      </c>
    </row>
    <row r="14">
      <c r="A14" s="4" t="inlineStr">
        <is>
          <t>Total assets</t>
        </is>
      </c>
      <c r="B14" s="5" t="n">
        <v>4825689</v>
      </c>
      <c r="C14" s="5" t="n">
        <v>4641060</v>
      </c>
    </row>
    <row r="15">
      <c r="A15" s="3" t="inlineStr">
        <is>
          <t>Current liabilities:</t>
        </is>
      </c>
    </row>
    <row r="16">
      <c r="A16" s="4" t="inlineStr">
        <is>
          <t>Accounts payable</t>
        </is>
      </c>
      <c r="B16" s="5" t="n">
        <v>1246675</v>
      </c>
      <c r="C16" s="5" t="n">
        <v>984604</v>
      </c>
    </row>
    <row r="17">
      <c r="A17" s="4" t="inlineStr">
        <is>
          <t>Outstanding checks</t>
        </is>
      </c>
      <c r="B17" s="5" t="n">
        <v>41461</v>
      </c>
      <c r="C17" s="5" t="n">
        <v>78231</v>
      </c>
    </row>
    <row r="18">
      <c r="A18" s="3" t="inlineStr">
        <is>
          <t>Accrued expenses:</t>
        </is>
      </c>
    </row>
    <row r="19">
      <c r="A19" s="4" t="inlineStr">
        <is>
          <t>Compensation</t>
        </is>
      </c>
      <c r="B19" s="5" t="n">
        <v>125381</v>
      </c>
      <c r="C19" s="5" t="n">
        <v>112784</v>
      </c>
    </row>
    <row r="20">
      <c r="A20" s="4" t="inlineStr">
        <is>
          <t>Transportation expense</t>
        </is>
      </c>
      <c r="B20" s="5" t="n">
        <v>121478</v>
      </c>
      <c r="C20" s="5" t="n">
        <v>101194</v>
      </c>
    </row>
    <row r="21">
      <c r="A21" s="4" t="inlineStr">
        <is>
          <t>Income taxes</t>
        </is>
      </c>
      <c r="B21" s="5" t="n">
        <v>14825</v>
      </c>
      <c r="C21" s="5" t="n">
        <v>12354</v>
      </c>
    </row>
    <row r="22">
      <c r="A22" s="4" t="inlineStr">
        <is>
          <t>Other accrued liabilities</t>
        </is>
      </c>
      <c r="B22" s="5" t="n">
        <v>58965</v>
      </c>
      <c r="C22" s="5" t="n">
        <v>62706</v>
      </c>
    </row>
    <row r="23">
      <c r="A23" s="4" t="inlineStr">
        <is>
          <t>Current lease liabilities</t>
        </is>
      </c>
      <c r="B23" s="5" t="n">
        <v>64595</v>
      </c>
      <c r="C23" s="5" t="n">
        <v>61280</v>
      </c>
    </row>
    <row r="24">
      <c r="A24" s="4" t="inlineStr">
        <is>
          <t>Current portion of debt</t>
        </is>
      </c>
      <c r="B24" s="5" t="n">
        <v>0</v>
      </c>
      <c r="C24" s="5" t="n">
        <v>142885</v>
      </c>
    </row>
    <row r="25">
      <c r="A25" s="4" t="inlineStr">
        <is>
          <t>Total current liabilities</t>
        </is>
      </c>
      <c r="B25" s="5" t="n">
        <v>1673380</v>
      </c>
      <c r="C25" s="5" t="n">
        <v>1556038</v>
      </c>
    </row>
    <row r="26">
      <c r="A26" s="4" t="inlineStr">
        <is>
          <t>Long-term debt</t>
        </is>
      </c>
      <c r="B26" s="5" t="n">
        <v>1092873</v>
      </c>
      <c r="C26" s="5" t="n">
        <v>1092448</v>
      </c>
    </row>
    <row r="27">
      <c r="A27" s="4" t="inlineStr">
        <is>
          <t>Noncurrent lease liabilities</t>
        </is>
      </c>
      <c r="B27" s="5" t="n">
        <v>280448</v>
      </c>
      <c r="C27" s="5" t="n">
        <v>259444</v>
      </c>
    </row>
    <row r="28">
      <c r="A28" s="4" t="inlineStr">
        <is>
          <t>Noncurrent income taxes payable</t>
        </is>
      </c>
      <c r="B28" s="5" t="n">
        <v>22481</v>
      </c>
      <c r="C28" s="5" t="n">
        <v>22354</v>
      </c>
    </row>
    <row r="29">
      <c r="A29" s="4" t="inlineStr">
        <is>
          <t>Deferred tax liabilities</t>
        </is>
      </c>
      <c r="B29" s="5" t="n">
        <v>51921</v>
      </c>
      <c r="C29" s="5" t="n">
        <v>39776</v>
      </c>
    </row>
    <row r="30">
      <c r="A30" s="4" t="inlineStr">
        <is>
          <t>Other long-term liabilities</t>
        </is>
      </c>
      <c r="B30" s="5" t="n">
        <v>258</v>
      </c>
      <c r="C30" s="5" t="n">
        <v>270</v>
      </c>
    </row>
    <row r="31">
      <c r="A31" s="4" t="inlineStr">
        <is>
          <t>Total liabilities</t>
        </is>
      </c>
      <c r="B31" s="5" t="n">
        <v>3121361</v>
      </c>
      <c r="C31" s="5" t="n">
        <v>2970330</v>
      </c>
    </row>
    <row r="32">
      <c r="A32" s="3" t="inlineStr">
        <is>
          <t>Stockholders’ investment:</t>
        </is>
      </c>
    </row>
    <row r="33">
      <c r="A33" s="4" t="inlineStr">
        <is>
          <t>Preferred stock, $0.10 par value, 20,000 shares authorized; no shares issued or outstanding</t>
        </is>
      </c>
      <c r="B33" s="5" t="n">
        <v>0</v>
      </c>
      <c r="C33" s="5" t="n">
        <v>0</v>
      </c>
    </row>
    <row r="34">
      <c r="A34" s="4" t="inlineStr">
        <is>
          <t>Common stock, $0.10 par value, 480,000 shares authorized; 179,700 and 179,380 shares issued, 134,724 and 134,895 outstanding</t>
        </is>
      </c>
      <c r="B34" s="5" t="n">
        <v>13472</v>
      </c>
      <c r="C34" s="5" t="n">
        <v>13490</v>
      </c>
    </row>
    <row r="35">
      <c r="A35" s="4" t="inlineStr">
        <is>
          <t>Additional paid-in capital</t>
        </is>
      </c>
      <c r="B35" s="5" t="n">
        <v>543608</v>
      </c>
      <c r="C35" s="5" t="n">
        <v>546646</v>
      </c>
    </row>
    <row r="36">
      <c r="A36" s="4" t="inlineStr">
        <is>
          <t>Retained earnings</t>
        </is>
      </c>
      <c r="B36" s="5" t="n">
        <v>4227257</v>
      </c>
      <c r="C36" s="5" t="n">
        <v>4144834</v>
      </c>
    </row>
    <row r="37">
      <c r="A37" s="4" t="inlineStr">
        <is>
          <t>Accumulated other comprehensive loss</t>
        </is>
      </c>
      <c r="B37" s="5" t="n">
        <v>-84091</v>
      </c>
      <c r="C37" s="5" t="n">
        <v>-76149</v>
      </c>
    </row>
    <row r="38">
      <c r="A38" s="4" t="inlineStr">
        <is>
          <t>Treasury stock at cost (44,976 and 44,485 shares)</t>
        </is>
      </c>
      <c r="B38" s="5" t="n">
        <v>-2995918</v>
      </c>
      <c r="C38" s="5" t="n">
        <v>-2958091</v>
      </c>
    </row>
    <row r="39">
      <c r="A39" s="4" t="inlineStr">
        <is>
          <t>Total stockholders’ investment</t>
        </is>
      </c>
      <c r="B39" s="5" t="n">
        <v>1704328</v>
      </c>
      <c r="C39" s="5" t="n">
        <v>1670730</v>
      </c>
    </row>
    <row r="40">
      <c r="A40" s="4" t="inlineStr">
        <is>
          <t>Total liabilities and stockholders’ investment</t>
        </is>
      </c>
      <c r="B40" s="6" t="n">
        <v>4825689</v>
      </c>
      <c r="C40" s="6" t="n">
        <v>4641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Jun. 30, 2020</t>
        </is>
      </c>
    </row>
    <row r="3">
      <c r="A3" s="3" t="inlineStr">
        <is>
          <t>Stockholders' Equity Note [Abstract]</t>
        </is>
      </c>
    </row>
    <row r="4">
      <c r="A4" s="4" t="inlineStr">
        <is>
          <t>CHANGES IN ACCUMULATED OTHER COMPREHENSIVE LOSS</t>
        </is>
      </c>
      <c r="B4" s="4" t="inlineStr">
        <is>
          <t>CHANGES IN ACCUMULATED OTHER COMPREHENSIVE LOSSAccumulated other comprehensive loss is included in Stockholders' investment on our condensed consolidated balance sheets. The recorded balance at June 30, 2020 and December 31, 2019, was $84.1 million and $76.1 million, respectively. Accumulated other comprehensive loss is comprised solely of foreign currency adjustments, net of related income tax effects at June 30, 2020 and December 31, 2019. Other comprehensive income was $24.3 million for the three months ended June 30, 2020. Other comprehensive loss was $7.9 million for the six months ended June 30, 2020. Other comprehensive income and loss consisted of foreign currency adjustments, including foreign currency translation, net of related income tax effects of $0.7 million and $0.8 million for the three and six months ended June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9.</t>
        </is>
      </c>
    </row>
    <row r="5">
      <c r="A5" s="4" t="inlineStr">
        <is>
          <t>RECENTLY ADOPTED AND ISSUED ACCOUNTING STANDARDS</t>
        </is>
      </c>
      <c r="B5" s="4" t="inlineStr">
        <is>
          <t>RECENTLY ADOPTED ACCOUNTING STANDARD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This update changes how entities measure credit losses for most financial assets and certain other instruments that are not measured at fair value through net income. The update replaces the historical “incurred loss” approach with an “expected loss” model for instruments measured at amortized cost. The update affects loans, debt securities, trade receivables, net investments in leases, off balance sheet credit exposures, reinsurance receivables, and any other financial assets not excluded from the scope of this amendment that have the contractual right to receive cash. We adopted this standard on January 1, 2020. We have updated our allowance for credit losses, formerly described as our allowance for doubtful accounts, significant accounting policy below as a result of adopting the new standard. The impact of adoption was not material to our consolidated financial position, results of operations, or cash flows. RECENTLY ISSUED ACCOUNTING STANDARDS In March 2020, the FASB issued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are effective for all entities beginning on March 12, 2020, and companies may elect to apply the amendments prospectively through December 31, 2022. The Company is currently evaluating the effects that adoption of this guidance will have on the consolidated financial statements.</t>
        </is>
      </c>
    </row>
    <row r="6">
      <c r="A6" s="4" t="inlineStr">
        <is>
          <t>ALLOWANCE FOR CREDIT LOSSES</t>
        </is>
      </c>
      <c r="B6" s="4" t="inlineStr">
        <is>
          <t>ALLOWANCE FOR CREDIT LOSSES. Accounts receivable and contract assets are reduced by an allowance for expected credit losses. We determine our allowance for expected credit losses by evaluating two approaches that consider our past credit loss experience, our customers' credit ratings, and other customer-specific and macroeconomic factors. The first approach is pooling our customers by credit rating and applying an expected loss ratio based upon credit rating and number of days the receivable has been outstanding, (i.e. aging approach). The second approach is to compute an expected loss ratio for each credit rating pool based upon our historical write-off experience and apply it to our accounts receivable, (i.e. loss ratio approach). These two approaches are evaluated in consideration of other known information and customer specific and macroeconomic factors, including the price of diesel fuel, for purposes of determining the expected credit loss allowance.</t>
        </is>
      </c>
    </row>
    <row r="7">
      <c r="A7" s="4" t="inlineStr">
        <is>
          <t>GOODWILL</t>
        </is>
      </c>
      <c r="B7" s="4" t="inlineStr">
        <is>
          <t>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We considered whether there were any changes in circumstances indicating that our goodwill might be impaired, including consideration of the impacts of the novel coronavirus (“COVID-19”) on financial markets and our business operations, and determined the more likely than not criteria had not been met, and therefore a Step One Analysis was not required as of June 30, 2020.</t>
        </is>
      </c>
    </row>
    <row r="8">
      <c r="A8" s="4" t="inlineStr">
        <is>
          <t>FAIR VALUE MEASUREMENT</t>
        </is>
      </c>
      <c r="B8"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 in carrying amount of goodwill is as follows (in thousands): NAST Global Forwarding All Other and Corporate Total Balance December 31, 2019 $ 1,015,570 $ 208,420 $ 67,770 $ 1,291,760 Acquisitions 176,673 507 — 177,180 Translation (1,977) (1,156) (52) (3,185) Balance June 30, 2020 $ 1,190,266 $ 207,771 $ 67,718 $ 1,465,755 </t>
        </is>
      </c>
    </row>
    <row r="5">
      <c r="A5" s="4" t="inlineStr">
        <is>
          <t>Schedule of Intangible Assets</t>
        </is>
      </c>
      <c r="B5" s="4" t="inlineStr">
        <is>
          <t xml:space="preserve">Identifiable intangible assets consisted of the following (in thousands): June 30, 2020 December 31, 2019 Cost Accumulated Amortization Net Cost Accumulated Amortization Net Finite-lived intangibles Customer relationships $ 290,409 $ (174,295) $ 116,114 $ 237,335 $ (156,879) $ 80,456 Indefinite-lived intangibles Trademarks 10,475 — 10,475 10,475 — 10,475 Total intangibles $ 300,884 $ (174,295) $ 126,589 $ 247,810 $ (156,879) $ 90,931 </t>
        </is>
      </c>
    </row>
    <row r="6">
      <c r="A6" s="4" t="inlineStr">
        <is>
          <t>Schedule of Amortization Expense</t>
        </is>
      </c>
      <c r="B6" s="4" t="inlineStr">
        <is>
          <t xml:space="preserve">Amortization expense for other intangible assets is as follows (in thousands): Three Months Ended June 30, Six Months Ended June 30, 2020 2019 2020 2019 Amortization expense $ 9,655 $ 9,675 $ 18,031 $ 18,968 </t>
        </is>
      </c>
    </row>
    <row r="7">
      <c r="A7" s="4" t="inlineStr">
        <is>
          <t>Schedule of Future Amortization of Finite-Lived Intangible Assets</t>
        </is>
      </c>
      <c r="B7" s="4" t="inlineStr">
        <is>
          <t xml:space="preserve">Finite-lived intangible assets, by reportable segment, as of June 30, 2020, will be amortized over their remaining lives as follows (in thousands): NAST Global Forwarding All Other and Corporate Total Remaining 2020 $ 4,043 $ 12,291 $ 301 $ 16,635 2021 8,105 14,121 614 22,840 2022 8,105 14,121 614 22,840 2023 8,105 11,809 614 20,528 2024 8,093 3,850 614 12,557 Thereafter 17,024 2,816 874 20,714 Total $ 116,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June 30, 2020 December 31, 2019 Maturity June 30, 2020 December 31, 2019 Revolving credit facility — % — % October 2023 $ — $ — Senior Notes, Series A 3.97 % 3.97 % August 2023 175,000 175,000 Senior Notes, Series B 4.26 % 4.26 % August 2028 150,000 150,000 Senior Notes, Series C 4.60 % 4.60 % August 2033 175,000 175,000 Receivables securitization facility (1) — % 2.41 % December 2020 — 142,885 Senior Notes (1) 4.20 % 4.20 % April 2028 592,873 592,448 Total debt 1,092,873 1,235,333 Less: Current maturities and short-term borrowing — (142,885) Long-term debt $ 1,092,873 $ 1,092,448 ____________________________________________ (1) Net of unamortized discounts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6 Months Ended</t>
        </is>
      </c>
    </row>
    <row r="2">
      <c r="B2" s="2" t="inlineStr">
        <is>
          <t>Jun. 30, 2020</t>
        </is>
      </c>
    </row>
    <row r="3">
      <c r="A3" s="3" t="inlineStr">
        <is>
          <t>Share-based Payment Arrangement [Abstract]</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June 30, Six Months Ended June 30, 2020 2019 2020 2019 Stock options $ 5,025 $ 4,461 $ 10,038 $ 8,710 Stock awards 5,291 9,584 10,694 21,328 Company expense on ESPP discount 638 639 1,619 1,769 Total stock-based compensation expense $ 10,954 $ 14,684 $ 22,351 $ 31,807 </t>
        </is>
      </c>
    </row>
    <row r="5">
      <c r="A5" s="4" t="inlineStr">
        <is>
          <t>Schedule Employee Stock Purchase Plan Activity</t>
        </is>
      </c>
      <c r="B5" s="4" t="inlineStr">
        <is>
          <t xml:space="preserve">The following is a summary of the employee stock purchase plan activity: Three Months Ended June 30, 2020 Shares purchased by employees Aggregate cost to employees Expense recognized by the company 53,836 $ 3,617,779 $ 638,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Prime Distribution</t>
        </is>
      </c>
    </row>
    <row r="4">
      <c r="A4" s="3" t="inlineStr">
        <is>
          <t>Business Acquisition [Line Items]</t>
        </is>
      </c>
    </row>
    <row r="5">
      <c r="A5" s="4" t="inlineStr">
        <is>
          <t>Schedule of Allocation of Purchase Consideration to Estimated Fair Value of Net Assets</t>
        </is>
      </c>
      <c r="B5" s="4" t="inlineStr">
        <is>
          <t xml:space="preserve">The following is a summary of the allocation of purchase consideration to the estimated fair value of net assets for the acquisition of Prime Distribution. Current assets $ 8,197 Property and equipment 7,356 Right-of-use lease assets 35,017 Other intangible assets 55,000 Goodwill 176,673 Total assets 282,243 Current liabilities 11,394 Lease liabilities 35,017 Deferred tax liabilities 13,114 Net assets acquired $ 222,718 </t>
        </is>
      </c>
    </row>
    <row r="6">
      <c r="A6" s="4" t="inlineStr">
        <is>
          <t>Schedule of Identifiable Intangible Assets and Estimated Useful Lives</t>
        </is>
      </c>
      <c r="B6" s="4" t="inlineStr">
        <is>
          <t xml:space="preserve">Identifiable intangible assets and estimated useful lives are as follows (dollars in thousands): Estimated Life (years) Customer relationships 7 $ 55,000 </t>
        </is>
      </c>
    </row>
    <row r="7">
      <c r="A7" s="4" t="inlineStr">
        <is>
          <t>Dema Service</t>
        </is>
      </c>
    </row>
    <row r="8">
      <c r="A8" s="3" t="inlineStr">
        <is>
          <t>Business Acquisition [Line Items]</t>
        </is>
      </c>
    </row>
    <row r="9">
      <c r="A9" s="4" t="inlineStr">
        <is>
          <t>Schedule of Identifiable Intangible Assets and Estimated Useful Lives</t>
        </is>
      </c>
      <c r="B9" s="4" t="inlineStr">
        <is>
          <t xml:space="preserve">Identifiable intangible assets and estimated useful lives are as follows (dollars in thousands): Estimated Life (years) Customer relationships 7 $ 4,252 </t>
        </is>
      </c>
    </row>
    <row r="10">
      <c r="A10" s="4" t="inlineStr">
        <is>
          <t>Space Cargo</t>
        </is>
      </c>
    </row>
    <row r="11">
      <c r="A11" s="3" t="inlineStr">
        <is>
          <t>Business Acquisition [Line Items]</t>
        </is>
      </c>
    </row>
    <row r="12">
      <c r="A12" s="4" t="inlineStr">
        <is>
          <t>Schedule of Identifiable Intangible Assets and Estimated Useful Lives</t>
        </is>
      </c>
      <c r="B12" s="4" t="inlineStr">
        <is>
          <t xml:space="preserve">Identifiable intangible assets and estimated useful lives are as follows (dollars in thousands): Estimated Life (years) Customer relationships 7 $ 16,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Segment Information</t>
        </is>
      </c>
      <c r="B4" s="4" t="inlineStr">
        <is>
          <t>Reportable segment information as of, and for the three and six months ended June 30, 2020 and 2019, is as follows (dollars in thousands): NAST Global Forwarding All Other and Corporate Consolidated Three Months Ended June 30, 2020 Total revenues $ 2,475,292 $ 707,820 $ 444,734 $ 3,627,846 Net revenues 379,556 162,960 71,937 614,453 Income (loss) from operations 136,846 58,775 (6,834) 188,787 Depreciation and amortization 7,201 9,206 9,351 25,758 Total assets (1) 2,793,290 1,029,203 1,003,196 4,825,689 Average headcount 6,960 4,726 3,608 15,294 NAST Global Forwarding All Other and Corporate Consolidated Three Months Ended June 30, 2019 Total revenues $ 2,872,053 $ 592,483 $ 444,304 $ 3,908,840 Net revenues 486,418 141,936 66,862 695,216 Income (loss) from operations 204,732 26,618 (3,815) 227,535 Depreciation and amortization 6,131 9,315 9,636 25,082 Total assets (1) 2,685,477 1,014,235 984,397 4,684,109 Average headcount 7,533 4,770 3,409 15,712 NAST Global Forwarding All Other and Corporate Consolidated Six Months Ended June 30, 2020 Total Revenues $ 5,299,037 $ 1,238,204 $ 895,613 $ 7,432,854 Net Revenues 752,334 291,274 138,798 1,182,406 Income (loss) from operations 235,372 70,734 (7,879) 298,227 Depreciation and amortization 12,455 18,355 19,341 50,151 Total assets (1) 2,793,290 1,029,203 1,003,196 4,825,689 Average headcount 6,981 4,763 3,594 15,338 NAST Global Forwarding All Other and Corporate Consolidated Six Months Ended June 30, 2019 Total Revenues $ 5,668,837 $ 1,130,050 $ 861,163 $ 7,660,050 Net Revenues 972,968 269,172 131,876 1,374,016 Income (loss) from operations 416,015 40,821 (4,751) 452,085 Depreciation and amortization 12,390 18,241 19,011 49,642 Total assets (1) 2,685,477 1,014,235 984,397 4,684,109 Average headcount 7,486 4,728 3,343 15,557 ____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hree and six months ended June 30, 2020 and 2019 (in thousands): Three Months Ended June 30, 2020 NAST Global Forwarding All Other and Corporate Total Major Service Lines Transportation and logistics services (1) $ 2,475,292 $ 707,820 $ 165,499 $ 3,348,611 Sourcing (2) — — 279,235 279,235 Total $ 2,475,292 $ 707,820 $ 444,734 $ 3,627,846 Three Months Ended June 30, 2019 NAST Global Forwarding All Other and Corporate Total Major Service Lines Transportation and logistics services (1) $ 2,872,053 $ 592,483 $ 174,076 $ 3,638,612 Sourcing (2) — — 270,228 270,228 Total $ 2,872,053 $ 592,483 $ 444,304 $ 3,908,840 Six Months Ended June 30, 2020 NAST Global Forwarding All Other and Corporate Total Major Service Lines Transportation and logistics services (1) $ 5,299,037 $ 1,238,204 $ 353,488 $ 6,890,729 Sourcing (2) — — 542,125 542,125 Total $ 5,299,037 $ 1,238,204 $ 895,613 $ 7,432,854 Six Months Ended June 30, 2019 NAST Global Forwarding All Other and Corporate Total Major Service Lines Transportation and logistics services (1) $ 5,668,837 $ 1,130,050 $ 344,657 $ 7,143,544 Sourcing (2) — — 516,506 516,506 Total $ 5,668,837 $ 1,130,050 $ 861,163 $ 7,660,050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 Remaining Lease Terms, Discount Rate and Other Information</t>
        </is>
      </c>
      <c r="B4" s="4" t="inlineStr">
        <is>
          <t>Information regarding lease expense, remaining lease term, discount rate, and other select lease information is presented below as of June 30, 2020, and for the three and six months ended June 30, 2020 (dollars in thousands): Three Months Ended June 30, Six Months Ended June 30, Lease Costs 2020 2019 2020 2019 Operating lease expense $ 21,508 $ 16,957 $ 41,482 $ 33,779 Short-term lease expense 4,027 3,076 6,599 5,417 Total lease expense $ 25,535 $ 20,033 $ 48,081 $ 39,196 Six Months Ended June 30, Other Lease Information 2020 2019 Operating cash flows from operating leases $ 38,655 $ 33,376 Right-of-use lease assets obtained in exchange for new lease liabilities 70,993 26,198 Lease Term and Discount Rate As of June 30, 2020 Weighted average remaining lease term (in years) (1) 7.1 Weighted average discount rate 3.3 % ____________________________________________</t>
        </is>
      </c>
    </row>
    <row r="5">
      <c r="A5" s="4" t="inlineStr">
        <is>
          <t>Schedule of Maturity of Lease Liabilities</t>
        </is>
      </c>
      <c r="B5" s="4" t="inlineStr">
        <is>
          <t xml:space="preserve">The maturities of lease liabilities as of June 30, 2020, were as follows (in thousands): Maturity of Lease Liabilities Operating Leases Remaining 2020 $ 35,421 2021 76,814 2022 65,473 2023 52,317 2024 34,555 Thereafter 126,947 Total lease payments 391,527 Less: Interest (46,484) Present value of lease liabilities $ 345,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Schedule of Allowance for Credit Loss on Accounts Receivable</t>
        </is>
      </c>
      <c r="B4" s="4" t="inlineStr">
        <is>
          <t xml:space="preserve">A rollforward of our allowance for credit losses on our accounts receivable balance is presented below for the six months ended June 30, 2020: Balance, December 31, 2019 $ 32,838 Provision 8,465 Write-offs (7,120) Balance, June 30, 2020 $ 34,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Receivable, allowance for credit loss</t>
        </is>
      </c>
      <c r="B3" s="6" t="n">
        <v>34183</v>
      </c>
      <c r="C3" s="6" t="n">
        <v>32838</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700000</v>
      </c>
      <c r="C10" s="5" t="n">
        <v>179380000</v>
      </c>
    </row>
    <row r="11">
      <c r="A11" s="4" t="inlineStr">
        <is>
          <t>Common stock, outstanding (shares)</t>
        </is>
      </c>
      <c r="B11" s="5" t="n">
        <v>134724000</v>
      </c>
      <c r="C11" s="5" t="n">
        <v>134895000</v>
      </c>
    </row>
    <row r="12">
      <c r="A12" s="4" t="inlineStr">
        <is>
          <t>Treasury stock (shares)</t>
        </is>
      </c>
      <c r="B12" s="5" t="n">
        <v>44976000</v>
      </c>
      <c r="C12" s="5" t="n">
        <v>444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6 Months Ended</t>
        </is>
      </c>
    </row>
    <row r="2">
      <c r="B2" s="2" t="inlineStr">
        <is>
          <t>Jun. 30, 2020USD ($)</t>
        </is>
      </c>
    </row>
    <row r="3">
      <c r="A3" s="3" t="inlineStr">
        <is>
          <t>Goodwill [Roll Forward]</t>
        </is>
      </c>
    </row>
    <row r="4">
      <c r="A4" s="4" t="inlineStr">
        <is>
          <t>Balance, beginning of period</t>
        </is>
      </c>
      <c r="B4" s="6" t="n">
        <v>1291760</v>
      </c>
    </row>
    <row r="5">
      <c r="A5" s="4" t="inlineStr">
        <is>
          <t>Acquisitions</t>
        </is>
      </c>
      <c r="B5" s="5" t="n">
        <v>177180</v>
      </c>
    </row>
    <row r="6">
      <c r="A6" s="4" t="inlineStr">
        <is>
          <t>Translation</t>
        </is>
      </c>
      <c r="B6" s="5" t="n">
        <v>-3185</v>
      </c>
    </row>
    <row r="7">
      <c r="A7" s="4" t="inlineStr">
        <is>
          <t>Balance, end of period</t>
        </is>
      </c>
      <c r="B7" s="5" t="n">
        <v>1465755</v>
      </c>
    </row>
    <row r="8">
      <c r="A8" s="4" t="inlineStr">
        <is>
          <t>NAST</t>
        </is>
      </c>
    </row>
    <row r="9">
      <c r="A9" s="3" t="inlineStr">
        <is>
          <t>Goodwill [Roll Forward]</t>
        </is>
      </c>
    </row>
    <row r="10">
      <c r="A10" s="4" t="inlineStr">
        <is>
          <t>Balance, beginning of period</t>
        </is>
      </c>
      <c r="B10" s="5" t="n">
        <v>1015570</v>
      </c>
    </row>
    <row r="11">
      <c r="A11" s="4" t="inlineStr">
        <is>
          <t>Acquisitions</t>
        </is>
      </c>
      <c r="B11" s="5" t="n">
        <v>176673</v>
      </c>
    </row>
    <row r="12">
      <c r="A12" s="4" t="inlineStr">
        <is>
          <t>Translation</t>
        </is>
      </c>
      <c r="B12" s="5" t="n">
        <v>-1977</v>
      </c>
    </row>
    <row r="13">
      <c r="A13" s="4" t="inlineStr">
        <is>
          <t>Balance, end of period</t>
        </is>
      </c>
      <c r="B13" s="5" t="n">
        <v>1190266</v>
      </c>
    </row>
    <row r="14">
      <c r="A14" s="4" t="inlineStr">
        <is>
          <t>Global Forwarding</t>
        </is>
      </c>
    </row>
    <row r="15">
      <c r="A15" s="3" t="inlineStr">
        <is>
          <t>Goodwill [Roll Forward]</t>
        </is>
      </c>
    </row>
    <row r="16">
      <c r="A16" s="4" t="inlineStr">
        <is>
          <t>Balance, beginning of period</t>
        </is>
      </c>
      <c r="B16" s="5" t="n">
        <v>208420</v>
      </c>
    </row>
    <row r="17">
      <c r="A17" s="4" t="inlineStr">
        <is>
          <t>Acquisitions</t>
        </is>
      </c>
      <c r="B17" s="5" t="n">
        <v>507</v>
      </c>
    </row>
    <row r="18">
      <c r="A18" s="4" t="inlineStr">
        <is>
          <t>Translation</t>
        </is>
      </c>
      <c r="B18" s="5" t="n">
        <v>-1156</v>
      </c>
    </row>
    <row r="19">
      <c r="A19" s="4" t="inlineStr">
        <is>
          <t>Balance, end of period</t>
        </is>
      </c>
      <c r="B19" s="5" t="n">
        <v>207771</v>
      </c>
    </row>
    <row r="20">
      <c r="A20" s="4" t="inlineStr">
        <is>
          <t>All Other and Corporate</t>
        </is>
      </c>
    </row>
    <row r="21">
      <c r="A21" s="3" t="inlineStr">
        <is>
          <t>Goodwill [Roll Forward]</t>
        </is>
      </c>
    </row>
    <row r="22">
      <c r="A22" s="4" t="inlineStr">
        <is>
          <t>Balance, beginning of period</t>
        </is>
      </c>
      <c r="B22" s="5" t="n">
        <v>67770</v>
      </c>
    </row>
    <row r="23">
      <c r="A23" s="4" t="inlineStr">
        <is>
          <t>Acquisitions</t>
        </is>
      </c>
      <c r="B23" s="5" t="n">
        <v>0</v>
      </c>
    </row>
    <row r="24">
      <c r="A24" s="4" t="inlineStr">
        <is>
          <t>Translation</t>
        </is>
      </c>
      <c r="B24" s="5" t="n">
        <v>-52</v>
      </c>
    </row>
    <row r="25">
      <c r="A25" s="4" t="inlineStr">
        <is>
          <t>Balance, end of period</t>
        </is>
      </c>
      <c r="B25" s="6" t="n">
        <v>677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Jun. 30, 2020</t>
        </is>
      </c>
      <c r="C1" s="2" t="inlineStr">
        <is>
          <t>Dec. 31, 2019</t>
        </is>
      </c>
    </row>
    <row r="2">
      <c r="A2" s="3" t="inlineStr">
        <is>
          <t>Finite-lived intangibles</t>
        </is>
      </c>
    </row>
    <row r="3">
      <c r="A3" s="4" t="inlineStr">
        <is>
          <t>Accumulated Amortization</t>
        </is>
      </c>
      <c r="B3" s="6" t="n">
        <v>-174295</v>
      </c>
      <c r="C3" s="6" t="n">
        <v>-156879</v>
      </c>
    </row>
    <row r="4">
      <c r="A4" s="4" t="inlineStr">
        <is>
          <t>Finite-lived intangible assets, net</t>
        </is>
      </c>
      <c r="B4" s="5" t="n">
        <v>116114</v>
      </c>
    </row>
    <row r="5">
      <c r="A5" s="3" t="inlineStr">
        <is>
          <t>Indefinite-lived intangibles</t>
        </is>
      </c>
    </row>
    <row r="6">
      <c r="A6" s="4" t="inlineStr">
        <is>
          <t>Total intangibles, Cost</t>
        </is>
      </c>
      <c r="B6" s="5" t="n">
        <v>300884</v>
      </c>
      <c r="C6" s="5" t="n">
        <v>247810</v>
      </c>
    </row>
    <row r="7">
      <c r="A7" s="4" t="inlineStr">
        <is>
          <t>Total intangibles, Net</t>
        </is>
      </c>
      <c r="B7" s="5" t="n">
        <v>126589</v>
      </c>
      <c r="C7" s="5" t="n">
        <v>90931</v>
      </c>
    </row>
    <row r="8">
      <c r="A8" s="4" t="inlineStr">
        <is>
          <t>Trademarks</t>
        </is>
      </c>
    </row>
    <row r="9">
      <c r="A9" s="3" t="inlineStr">
        <is>
          <t>Indefinite-lived intangibles</t>
        </is>
      </c>
    </row>
    <row r="10">
      <c r="A10" s="4" t="inlineStr">
        <is>
          <t>Indefinite-lived intangibles</t>
        </is>
      </c>
      <c r="B10" s="5" t="n">
        <v>10475</v>
      </c>
      <c r="C10" s="5" t="n">
        <v>10475</v>
      </c>
    </row>
    <row r="11">
      <c r="A11" s="4" t="inlineStr">
        <is>
          <t>Customer relationships</t>
        </is>
      </c>
    </row>
    <row r="12">
      <c r="A12" s="3" t="inlineStr">
        <is>
          <t>Finite-lived intangibles</t>
        </is>
      </c>
    </row>
    <row r="13">
      <c r="A13" s="4" t="inlineStr">
        <is>
          <t>Finite-lived intangibles, Cost</t>
        </is>
      </c>
      <c r="B13" s="5" t="n">
        <v>290409</v>
      </c>
      <c r="C13" s="5" t="n">
        <v>237335</v>
      </c>
    </row>
    <row r="14">
      <c r="A14" s="4" t="inlineStr">
        <is>
          <t>Accumulated Amortization</t>
        </is>
      </c>
      <c r="B14" s="5" t="n">
        <v>-174295</v>
      </c>
      <c r="C14" s="5" t="n">
        <v>-156879</v>
      </c>
    </row>
    <row r="15">
      <c r="A15" s="4" t="inlineStr">
        <is>
          <t>Finite-lived intangible assets, net</t>
        </is>
      </c>
      <c r="B15" s="6" t="n">
        <v>116114</v>
      </c>
      <c r="C15" s="6" t="n">
        <v>804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9655</v>
      </c>
      <c r="C4" s="6" t="n">
        <v>9675</v>
      </c>
      <c r="D4" s="6" t="n">
        <v>18031</v>
      </c>
      <c r="E4" s="6" t="n">
        <v>189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Over Remaining Life (Details) $ in Thousands</t>
        </is>
      </c>
      <c r="B1" s="2" t="inlineStr">
        <is>
          <t>Jun. 30, 2020USD ($)</t>
        </is>
      </c>
    </row>
    <row r="2">
      <c r="A2" s="3" t="inlineStr">
        <is>
          <t>Estimated amortization expense</t>
        </is>
      </c>
    </row>
    <row r="3">
      <c r="A3" s="4" t="inlineStr">
        <is>
          <t>Remaining 2020</t>
        </is>
      </c>
      <c r="B3" s="6" t="n">
        <v>16635</v>
      </c>
    </row>
    <row r="4">
      <c r="A4" s="4" t="inlineStr">
        <is>
          <t>2021</t>
        </is>
      </c>
      <c r="B4" s="5" t="n">
        <v>22840</v>
      </c>
    </row>
    <row r="5">
      <c r="A5" s="4" t="inlineStr">
        <is>
          <t>2022</t>
        </is>
      </c>
      <c r="B5" s="5" t="n">
        <v>22840</v>
      </c>
    </row>
    <row r="6">
      <c r="A6" s="4" t="inlineStr">
        <is>
          <t>2023</t>
        </is>
      </c>
      <c r="B6" s="5" t="n">
        <v>20528</v>
      </c>
    </row>
    <row r="7">
      <c r="A7" s="4" t="inlineStr">
        <is>
          <t>2024</t>
        </is>
      </c>
      <c r="B7" s="5" t="n">
        <v>12557</v>
      </c>
    </row>
    <row r="8">
      <c r="A8" s="4" t="inlineStr">
        <is>
          <t>Thereafter</t>
        </is>
      </c>
      <c r="B8" s="5" t="n">
        <v>20714</v>
      </c>
    </row>
    <row r="9">
      <c r="A9" s="4" t="inlineStr">
        <is>
          <t>Finite-lived intangible assets, net</t>
        </is>
      </c>
      <c r="B9" s="5" t="n">
        <v>116114</v>
      </c>
    </row>
    <row r="10">
      <c r="A10" s="4" t="inlineStr">
        <is>
          <t>NAST</t>
        </is>
      </c>
    </row>
    <row r="11">
      <c r="A11" s="3" t="inlineStr">
        <is>
          <t>Estimated amortization expense</t>
        </is>
      </c>
    </row>
    <row r="12">
      <c r="A12" s="4" t="inlineStr">
        <is>
          <t>Remaining 2020</t>
        </is>
      </c>
      <c r="B12" s="5" t="n">
        <v>4043</v>
      </c>
    </row>
    <row r="13">
      <c r="A13" s="4" t="inlineStr">
        <is>
          <t>2021</t>
        </is>
      </c>
      <c r="B13" s="5" t="n">
        <v>8105</v>
      </c>
    </row>
    <row r="14">
      <c r="A14" s="4" t="inlineStr">
        <is>
          <t>2022</t>
        </is>
      </c>
      <c r="B14" s="5" t="n">
        <v>8105</v>
      </c>
    </row>
    <row r="15">
      <c r="A15" s="4" t="inlineStr">
        <is>
          <t>2023</t>
        </is>
      </c>
      <c r="B15" s="5" t="n">
        <v>8105</v>
      </c>
    </row>
    <row r="16">
      <c r="A16" s="4" t="inlineStr">
        <is>
          <t>2024</t>
        </is>
      </c>
      <c r="B16" s="5" t="n">
        <v>8093</v>
      </c>
    </row>
    <row r="17">
      <c r="A17" s="4" t="inlineStr">
        <is>
          <t>Thereafter</t>
        </is>
      </c>
      <c r="B17" s="5" t="n">
        <v>17024</v>
      </c>
    </row>
    <row r="18">
      <c r="A18" s="4" t="inlineStr">
        <is>
          <t>Global Forwarding</t>
        </is>
      </c>
    </row>
    <row r="19">
      <c r="A19" s="3" t="inlineStr">
        <is>
          <t>Estimated amortization expense</t>
        </is>
      </c>
    </row>
    <row r="20">
      <c r="A20" s="4" t="inlineStr">
        <is>
          <t>Remaining 2020</t>
        </is>
      </c>
      <c r="B20" s="5" t="n">
        <v>12291</v>
      </c>
    </row>
    <row r="21">
      <c r="A21" s="4" t="inlineStr">
        <is>
          <t>2021</t>
        </is>
      </c>
      <c r="B21" s="5" t="n">
        <v>14121</v>
      </c>
    </row>
    <row r="22">
      <c r="A22" s="4" t="inlineStr">
        <is>
          <t>2022</t>
        </is>
      </c>
      <c r="B22" s="5" t="n">
        <v>14121</v>
      </c>
    </row>
    <row r="23">
      <c r="A23" s="4" t="inlineStr">
        <is>
          <t>2023</t>
        </is>
      </c>
      <c r="B23" s="5" t="n">
        <v>11809</v>
      </c>
    </row>
    <row r="24">
      <c r="A24" s="4" t="inlineStr">
        <is>
          <t>2024</t>
        </is>
      </c>
      <c r="B24" s="5" t="n">
        <v>3850</v>
      </c>
    </row>
    <row r="25">
      <c r="A25" s="4" t="inlineStr">
        <is>
          <t>Thereafter</t>
        </is>
      </c>
      <c r="B25" s="5" t="n">
        <v>2816</v>
      </c>
    </row>
    <row r="26">
      <c r="A26" s="4" t="inlineStr">
        <is>
          <t>All Other and Corporate</t>
        </is>
      </c>
    </row>
    <row r="27">
      <c r="A27" s="3" t="inlineStr">
        <is>
          <t>Estimated amortization expense</t>
        </is>
      </c>
    </row>
    <row r="28">
      <c r="A28" s="4" t="inlineStr">
        <is>
          <t>Remaining 2020</t>
        </is>
      </c>
      <c r="B28" s="5" t="n">
        <v>301</v>
      </c>
    </row>
    <row r="29">
      <c r="A29" s="4" t="inlineStr">
        <is>
          <t>2021</t>
        </is>
      </c>
      <c r="B29" s="5" t="n">
        <v>614</v>
      </c>
    </row>
    <row r="30">
      <c r="A30" s="4" t="inlineStr">
        <is>
          <t>2022</t>
        </is>
      </c>
      <c r="B30" s="5" t="n">
        <v>614</v>
      </c>
    </row>
    <row r="31">
      <c r="A31" s="4" t="inlineStr">
        <is>
          <t>2023</t>
        </is>
      </c>
      <c r="B31" s="5" t="n">
        <v>614</v>
      </c>
    </row>
    <row r="32">
      <c r="A32" s="4" t="inlineStr">
        <is>
          <t>2024</t>
        </is>
      </c>
      <c r="B32" s="5" t="n">
        <v>614</v>
      </c>
    </row>
    <row r="33">
      <c r="A33" s="4" t="inlineStr">
        <is>
          <t>Thereafter</t>
        </is>
      </c>
      <c r="B33" s="6" t="n">
        <v>8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Jun. 30, 2020</t>
        </is>
      </c>
      <c r="C1" s="2" t="inlineStr">
        <is>
          <t>Dec. 31, 2019</t>
        </is>
      </c>
    </row>
    <row r="2">
      <c r="A2" s="3" t="inlineStr">
        <is>
          <t>Level 3 Fair Value</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Jun. 30, 2020</t>
        </is>
      </c>
      <c r="C1" s="2" t="inlineStr">
        <is>
          <t>Dec. 31, 2019</t>
        </is>
      </c>
    </row>
    <row r="2">
      <c r="A2" s="3" t="inlineStr">
        <is>
          <t>Debt Instrument [Line Items]</t>
        </is>
      </c>
    </row>
    <row r="3">
      <c r="A3" s="4" t="inlineStr">
        <is>
          <t>Total debt</t>
        </is>
      </c>
      <c r="B3" s="6" t="n">
        <v>1092873</v>
      </c>
      <c r="C3" s="6" t="n">
        <v>1235333</v>
      </c>
    </row>
    <row r="4">
      <c r="A4" s="4" t="inlineStr">
        <is>
          <t>Less: Current maturities and short-term borrowing</t>
        </is>
      </c>
      <c r="B4" s="5" t="n">
        <v>0</v>
      </c>
      <c r="C4" s="5" t="n">
        <v>-142885</v>
      </c>
    </row>
    <row r="5">
      <c r="A5" s="4" t="inlineStr">
        <is>
          <t>Long-term debt</t>
        </is>
      </c>
      <c r="B5" s="6" t="n">
        <v>1092873</v>
      </c>
      <c r="C5" s="6" t="n">
        <v>1092448</v>
      </c>
    </row>
    <row r="6">
      <c r="A6" s="4" t="inlineStr">
        <is>
          <t>Line of Credit | Revolving credit facility</t>
        </is>
      </c>
    </row>
    <row r="7">
      <c r="A7" s="3" t="inlineStr">
        <is>
          <t>Debt Instrument [Line Items]</t>
        </is>
      </c>
    </row>
    <row r="8">
      <c r="A8" s="4" t="inlineStr">
        <is>
          <t>Average interest rate (percent)</t>
        </is>
      </c>
      <c r="B8" s="4" t="inlineStr">
        <is>
          <t>0.00%</t>
        </is>
      </c>
      <c r="C8" s="4" t="inlineStr">
        <is>
          <t>0.00%</t>
        </is>
      </c>
    </row>
    <row r="9">
      <c r="A9" s="4" t="inlineStr">
        <is>
          <t>Total debt</t>
        </is>
      </c>
      <c r="B9" s="6" t="n">
        <v>0</v>
      </c>
      <c r="C9" s="6" t="n">
        <v>0</v>
      </c>
    </row>
    <row r="10">
      <c r="A10" s="4" t="inlineStr">
        <is>
          <t>Senior Notes | Senior Notes, Series A</t>
        </is>
      </c>
    </row>
    <row r="11">
      <c r="A11" s="3" t="inlineStr">
        <is>
          <t>Debt Instrument [Line Items]</t>
        </is>
      </c>
    </row>
    <row r="12">
      <c r="A12" s="4" t="inlineStr">
        <is>
          <t>Average interest rate (percent)</t>
        </is>
      </c>
      <c r="B12" s="4" t="inlineStr">
        <is>
          <t>3.97%</t>
        </is>
      </c>
      <c r="C12" s="4" t="inlineStr">
        <is>
          <t>3.97%</t>
        </is>
      </c>
    </row>
    <row r="13">
      <c r="A13" s="4" t="inlineStr">
        <is>
          <t>Total debt</t>
        </is>
      </c>
      <c r="B13" s="6" t="n">
        <v>175000</v>
      </c>
      <c r="C13" s="6" t="n">
        <v>175000</v>
      </c>
    </row>
    <row r="14">
      <c r="A14" s="4" t="inlineStr">
        <is>
          <t>Senior Notes | Senior Notes, Series B</t>
        </is>
      </c>
    </row>
    <row r="15">
      <c r="A15" s="3" t="inlineStr">
        <is>
          <t>Debt Instrument [Line Items]</t>
        </is>
      </c>
    </row>
    <row r="16">
      <c r="A16" s="4" t="inlineStr">
        <is>
          <t>Average interest rate (percent)</t>
        </is>
      </c>
      <c r="B16" s="4" t="inlineStr">
        <is>
          <t>4.26%</t>
        </is>
      </c>
      <c r="C16" s="4" t="inlineStr">
        <is>
          <t>4.26%</t>
        </is>
      </c>
    </row>
    <row r="17">
      <c r="A17" s="4" t="inlineStr">
        <is>
          <t>Total debt</t>
        </is>
      </c>
      <c r="B17" s="6" t="n">
        <v>150000</v>
      </c>
      <c r="C17" s="6" t="n">
        <v>150000</v>
      </c>
    </row>
    <row r="18">
      <c r="A18" s="4" t="inlineStr">
        <is>
          <t>Senior Notes | Senior Notes, Series C</t>
        </is>
      </c>
    </row>
    <row r="19">
      <c r="A19" s="3" t="inlineStr">
        <is>
          <t>Debt Instrument [Line Items]</t>
        </is>
      </c>
    </row>
    <row r="20">
      <c r="A20" s="4" t="inlineStr">
        <is>
          <t>Average interest rate (percent)</t>
        </is>
      </c>
      <c r="B20" s="4" t="inlineStr">
        <is>
          <t>4.60%</t>
        </is>
      </c>
      <c r="C20" s="4" t="inlineStr">
        <is>
          <t>4.60%</t>
        </is>
      </c>
    </row>
    <row r="21">
      <c r="A21" s="4" t="inlineStr">
        <is>
          <t>Total debt</t>
        </is>
      </c>
      <c r="B21" s="6" t="n">
        <v>175000</v>
      </c>
      <c r="C21" s="6" t="n">
        <v>175000</v>
      </c>
    </row>
    <row r="22">
      <c r="A22" s="4" t="inlineStr">
        <is>
          <t>Secured Debt | Receivables securitization facility</t>
        </is>
      </c>
    </row>
    <row r="23">
      <c r="A23" s="3" t="inlineStr">
        <is>
          <t>Debt Instrument [Line Items]</t>
        </is>
      </c>
    </row>
    <row r="24">
      <c r="A24" s="4" t="inlineStr">
        <is>
          <t>Average interest rate (percent)</t>
        </is>
      </c>
      <c r="B24" s="4" t="inlineStr">
        <is>
          <t>0.00%</t>
        </is>
      </c>
      <c r="C24" s="4" t="inlineStr">
        <is>
          <t>2.41%</t>
        </is>
      </c>
    </row>
    <row r="25">
      <c r="A25" s="4" t="inlineStr">
        <is>
          <t>Total debt</t>
        </is>
      </c>
      <c r="B25" s="6" t="n">
        <v>0</v>
      </c>
      <c r="C25" s="6" t="n">
        <v>142885</v>
      </c>
    </row>
    <row r="26">
      <c r="A26" s="4" t="inlineStr">
        <is>
          <t>Unsecured Debt | Senior Notes</t>
        </is>
      </c>
    </row>
    <row r="27">
      <c r="A27" s="3" t="inlineStr">
        <is>
          <t>Debt Instrument [Line Items]</t>
        </is>
      </c>
    </row>
    <row r="28">
      <c r="A28" s="4" t="inlineStr">
        <is>
          <t>Average interest rate (percent)</t>
        </is>
      </c>
      <c r="B28" s="4" t="inlineStr">
        <is>
          <t>4.20%</t>
        </is>
      </c>
      <c r="C28" s="4" t="inlineStr">
        <is>
          <t>4.20%</t>
        </is>
      </c>
    </row>
    <row r="29">
      <c r="A29" s="4" t="inlineStr">
        <is>
          <t>Total debt</t>
        </is>
      </c>
      <c r="B29" s="6" t="n">
        <v>592873</v>
      </c>
      <c r="C29" s="6" t="n">
        <v>592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ARRANGEMENTS - Narrative (Details)</t>
        </is>
      </c>
      <c r="B1" s="2" t="inlineStr">
        <is>
          <t>6 Months Ended</t>
        </is>
      </c>
    </row>
    <row r="2">
      <c r="B2" s="2" t="inlineStr">
        <is>
          <t>Jun. 30, 2020USD ($)</t>
        </is>
      </c>
      <c r="C2" s="2" t="inlineStr">
        <is>
          <t>Dec. 31, 2019USD ($)</t>
        </is>
      </c>
      <c r="D2" s="2" t="inlineStr">
        <is>
          <t>Aug. 27, 2013USD ($)</t>
        </is>
      </c>
    </row>
    <row r="3">
      <c r="A3" s="3" t="inlineStr">
        <is>
          <t>Debt Instrument [Line Items]</t>
        </is>
      </c>
    </row>
    <row r="4">
      <c r="A4" s="4" t="inlineStr">
        <is>
          <t>Long-term debt, fair value</t>
        </is>
      </c>
      <c r="B4" s="6" t="n">
        <v>546800000</v>
      </c>
    </row>
    <row r="5">
      <c r="A5" s="4" t="inlineStr">
        <is>
          <t>Long-term debt</t>
        </is>
      </c>
      <c r="B5" s="5" t="n">
        <v>1092873000</v>
      </c>
      <c r="C5" s="6" t="n">
        <v>1235333000</v>
      </c>
    </row>
    <row r="6">
      <c r="A6" s="4" t="inlineStr">
        <is>
          <t>Line of Credit | Revolving credit facility</t>
        </is>
      </c>
    </row>
    <row r="7">
      <c r="A7" s="3" t="inlineStr">
        <is>
          <t>Debt Instrument [Line Items]</t>
        </is>
      </c>
    </row>
    <row r="8">
      <c r="A8" s="4" t="inlineStr">
        <is>
          <t>Maximum borrowing capacity</t>
        </is>
      </c>
      <c r="B8" s="6" t="n">
        <v>1000000000</v>
      </c>
    </row>
    <row r="9">
      <c r="A9" s="4" t="inlineStr">
        <is>
          <t>Maximum leverage ratio</t>
        </is>
      </c>
      <c r="B9" s="8" t="n">
        <v>3.5</v>
      </c>
    </row>
    <row r="10">
      <c r="A10" s="4" t="inlineStr">
        <is>
          <t>Long-term debt</t>
        </is>
      </c>
      <c r="B10" s="6" t="n">
        <v>0</v>
      </c>
      <c r="C10" s="5" t="n">
        <v>0</v>
      </c>
    </row>
    <row r="11">
      <c r="A11" s="4" t="inlineStr">
        <is>
          <t>Line of Credit | Revolving credit facility | Federal Funds Rate</t>
        </is>
      </c>
    </row>
    <row r="12">
      <c r="A12" s="3" t="inlineStr">
        <is>
          <t>Debt Instrument [Line Items]</t>
        </is>
      </c>
    </row>
    <row r="13">
      <c r="A13" s="4" t="inlineStr">
        <is>
          <t>Basis spread on variable rate (percent)</t>
        </is>
      </c>
      <c r="B13" s="4" t="inlineStr">
        <is>
          <t>0.50%</t>
        </is>
      </c>
    </row>
    <row r="14">
      <c r="A14" s="4" t="inlineStr">
        <is>
          <t>Line of Credit | Revolving credit facility | LIBOR</t>
        </is>
      </c>
    </row>
    <row r="15">
      <c r="A15" s="3" t="inlineStr">
        <is>
          <t>Debt Instrument [Line Items]</t>
        </is>
      </c>
    </row>
    <row r="16">
      <c r="A16" s="4" t="inlineStr">
        <is>
          <t>Basis spread on variable rate (percent)</t>
        </is>
      </c>
      <c r="B16" s="4" t="inlineStr">
        <is>
          <t>1.125%</t>
        </is>
      </c>
    </row>
    <row r="17">
      <c r="A17" s="4" t="inlineStr">
        <is>
          <t>Line of Credit | Revolving credit facility | Minimum</t>
        </is>
      </c>
    </row>
    <row r="18">
      <c r="A18" s="3" t="inlineStr">
        <is>
          <t>Debt Instrument [Line Items]</t>
        </is>
      </c>
    </row>
    <row r="19">
      <c r="A19" s="4" t="inlineStr">
        <is>
          <t>Commitment fee (percent)</t>
        </is>
      </c>
      <c r="B19" s="4" t="inlineStr">
        <is>
          <t>0.075%</t>
        </is>
      </c>
    </row>
    <row r="20">
      <c r="A20" s="4" t="inlineStr">
        <is>
          <t>Line of Credit | Revolving credit facility | Maximum</t>
        </is>
      </c>
    </row>
    <row r="21">
      <c r="A21" s="3" t="inlineStr">
        <is>
          <t>Debt Instrument [Line Items]</t>
        </is>
      </c>
    </row>
    <row r="22">
      <c r="A22" s="4" t="inlineStr">
        <is>
          <t>Commitment fee (percent)</t>
        </is>
      </c>
      <c r="B22" s="4" t="inlineStr">
        <is>
          <t>0.20%</t>
        </is>
      </c>
    </row>
    <row r="23">
      <c r="A23" s="4" t="inlineStr">
        <is>
          <t>Unsecured Debt | Senior Notes Due 2028</t>
        </is>
      </c>
    </row>
    <row r="24">
      <c r="A24" s="3" t="inlineStr">
        <is>
          <t>Debt Instrument [Line Items]</t>
        </is>
      </c>
    </row>
    <row r="25">
      <c r="A25" s="4" t="inlineStr">
        <is>
          <t>Long-term debt, fair value</t>
        </is>
      </c>
      <c r="B25" s="6" t="n">
        <v>694100000</v>
      </c>
    </row>
    <row r="26">
      <c r="A26" s="4" t="inlineStr">
        <is>
          <t>Debt instrument, redemption price (percent)</t>
        </is>
      </c>
      <c r="B26" s="4" t="inlineStr">
        <is>
          <t>101.00%</t>
        </is>
      </c>
    </row>
    <row r="27">
      <c r="A27" s="4" t="inlineStr">
        <is>
          <t>Debt instrument, annual interest rate (percent)</t>
        </is>
      </c>
      <c r="B27" s="4" t="inlineStr">
        <is>
          <t>4.20%</t>
        </is>
      </c>
    </row>
    <row r="28">
      <c r="A28" s="4" t="inlineStr">
        <is>
          <t>Debt instrument, effective yield (percent)</t>
        </is>
      </c>
      <c r="B28" s="4" t="inlineStr">
        <is>
          <t>4.39%</t>
        </is>
      </c>
    </row>
    <row r="29">
      <c r="A29" s="4" t="inlineStr">
        <is>
          <t>Long-term debt</t>
        </is>
      </c>
      <c r="B29" s="6" t="n">
        <v>592873000</v>
      </c>
      <c r="C29" s="5" t="n">
        <v>592448000</v>
      </c>
    </row>
    <row r="30">
      <c r="A30" s="4" t="inlineStr">
        <is>
          <t>Threshold for holders of principal outstanding to declare principal and unpaid interest payable (percent)</t>
        </is>
      </c>
      <c r="B30" s="4" t="inlineStr">
        <is>
          <t>25.00%</t>
        </is>
      </c>
    </row>
    <row r="31">
      <c r="A31" s="4" t="inlineStr">
        <is>
          <t>Senior Notes | Note Purchase Agreement</t>
        </is>
      </c>
    </row>
    <row r="32">
      <c r="A32" s="3" t="inlineStr">
        <is>
          <t>Debt Instrument [Line Items]</t>
        </is>
      </c>
    </row>
    <row r="33">
      <c r="A33" s="4" t="inlineStr">
        <is>
          <t>Maximum leverage ratio</t>
        </is>
      </c>
      <c r="B33" s="5" t="n">
        <v>3</v>
      </c>
    </row>
    <row r="34">
      <c r="A34" s="4" t="inlineStr">
        <is>
          <t>Minimum interest coverage ratio</t>
        </is>
      </c>
      <c r="B34" s="5" t="n">
        <v>2</v>
      </c>
    </row>
    <row r="35">
      <c r="A35" s="4" t="inlineStr">
        <is>
          <t>Debt instrument principal amount</t>
        </is>
      </c>
      <c r="D35" s="6" t="n">
        <v>500000000</v>
      </c>
    </row>
    <row r="36">
      <c r="A36" s="4" t="inlineStr">
        <is>
          <t>Maximum priority debt to total assets ratio (percent)</t>
        </is>
      </c>
      <c r="B36" s="4" t="inlineStr">
        <is>
          <t>15.00%</t>
        </is>
      </c>
    </row>
    <row r="37">
      <c r="A37" s="4" t="inlineStr">
        <is>
          <t>Debt instrument, redemption price (percent)</t>
        </is>
      </c>
      <c r="B37" s="4" t="inlineStr">
        <is>
          <t>100.00%</t>
        </is>
      </c>
    </row>
    <row r="38">
      <c r="A38" s="4" t="inlineStr">
        <is>
          <t>Secured Debt | Receivables Securitization Facility</t>
        </is>
      </c>
    </row>
    <row r="39">
      <c r="A39" s="3" t="inlineStr">
        <is>
          <t>Debt Instrument [Line Items]</t>
        </is>
      </c>
    </row>
    <row r="40">
      <c r="A40" s="4" t="inlineStr">
        <is>
          <t>Maximum borrowing capacity</t>
        </is>
      </c>
      <c r="B40" s="6" t="n">
        <v>250000000</v>
      </c>
    </row>
    <row r="41">
      <c r="A41" s="4" t="inlineStr">
        <is>
          <t>Long-term debt</t>
        </is>
      </c>
      <c r="B41" s="6" t="n">
        <v>0</v>
      </c>
      <c r="C41" s="6" t="n">
        <v>142885000</v>
      </c>
    </row>
    <row r="42">
      <c r="A42" s="4" t="inlineStr">
        <is>
          <t>Secured Debt | Receivables Securitization Facility | LIBOR</t>
        </is>
      </c>
    </row>
    <row r="43">
      <c r="A43" s="3" t="inlineStr">
        <is>
          <t>Debt Instrument [Line Items]</t>
        </is>
      </c>
    </row>
    <row r="44">
      <c r="A44" s="4" t="inlineStr">
        <is>
          <t>Basis spread on variable rate (percent)</t>
        </is>
      </c>
      <c r="B44" s="4" t="inlineStr">
        <is>
          <t>0.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percent)</t>
        </is>
      </c>
      <c r="B4" s="4" t="inlineStr">
        <is>
          <t>19.40%</t>
        </is>
      </c>
      <c r="C4" s="4" t="inlineStr">
        <is>
          <t>23.40%</t>
        </is>
      </c>
      <c r="D4" s="4" t="inlineStr">
        <is>
          <t>18.60%</t>
        </is>
      </c>
      <c r="E4" s="4" t="inlineStr">
        <is>
          <t>22.70%</t>
        </is>
      </c>
    </row>
    <row r="5">
      <c r="A5" s="4" t="inlineStr">
        <is>
          <t>Effective income tax reduction due to tax impact of share-based awards (percent)</t>
        </is>
      </c>
      <c r="B5" s="4" t="inlineStr">
        <is>
          <t>4.50%</t>
        </is>
      </c>
      <c r="D5" s="4" t="inlineStr">
        <is>
          <t>4.20%</t>
        </is>
      </c>
    </row>
    <row r="6">
      <c r="A6" s="4" t="inlineStr">
        <is>
          <t>Estimated increase in income taxes payable if all foreign earnings were repatriated</t>
        </is>
      </c>
      <c r="D6" s="9" t="n">
        <v>3.9</v>
      </c>
    </row>
    <row r="7">
      <c r="A7" s="4" t="inlineStr">
        <is>
          <t>Payroll tax deferral, CARES Act</t>
        </is>
      </c>
      <c r="D7" s="10" t="n">
        <v>8.300000000000001</v>
      </c>
    </row>
    <row r="8">
      <c r="A8" s="4" t="inlineStr">
        <is>
          <t>Payroll tax credit, CARES Act</t>
        </is>
      </c>
      <c r="D8" s="10" t="n">
        <v>0.5</v>
      </c>
    </row>
    <row r="9">
      <c r="A9" s="4" t="inlineStr">
        <is>
          <t>Unrecognized tax benefits and related interest and penalties, all of which would affect our effective tax rate if recognized</t>
        </is>
      </c>
      <c r="B9" s="9" t="n">
        <v>38.9</v>
      </c>
      <c r="D9" s="10" t="n">
        <v>38.9</v>
      </c>
    </row>
    <row r="10">
      <c r="A10" s="4" t="inlineStr">
        <is>
          <t>Decrease in unrecognized tax benefits due to lapse of statute of limitations</t>
        </is>
      </c>
      <c r="B10" s="9" t="n">
        <v>2.4</v>
      </c>
      <c r="D10" s="9" t="n">
        <v>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AWARD PLANS - Total Compensation Expense Recogniz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0954000</v>
      </c>
      <c r="C4" s="6" t="n">
        <v>14684000</v>
      </c>
      <c r="D4" s="6" t="n">
        <v>22351000</v>
      </c>
      <c r="E4" s="6" t="n">
        <v>31807000</v>
      </c>
    </row>
    <row r="5">
      <c r="A5" s="4" t="inlineStr">
        <is>
          <t>Stock options</t>
        </is>
      </c>
    </row>
    <row r="6">
      <c r="A6" s="3" t="inlineStr">
        <is>
          <t>Share-based Compensation Arrangement by Share-based Payment Award [Line Items]</t>
        </is>
      </c>
    </row>
    <row r="7">
      <c r="A7" s="4" t="inlineStr">
        <is>
          <t>Stock-based compensation expense</t>
        </is>
      </c>
      <c r="B7" s="5" t="n">
        <v>5025000</v>
      </c>
      <c r="C7" s="5" t="n">
        <v>4461000</v>
      </c>
      <c r="D7" s="5" t="n">
        <v>10038000</v>
      </c>
      <c r="E7" s="5" t="n">
        <v>8710000</v>
      </c>
    </row>
    <row r="8">
      <c r="A8" s="4" t="inlineStr">
        <is>
          <t>Stock awards</t>
        </is>
      </c>
    </row>
    <row r="9">
      <c r="A9" s="3" t="inlineStr">
        <is>
          <t>Share-based Compensation Arrangement by Share-based Payment Award [Line Items]</t>
        </is>
      </c>
    </row>
    <row r="10">
      <c r="A10" s="4" t="inlineStr">
        <is>
          <t>Stock-based compensation expense</t>
        </is>
      </c>
      <c r="B10" s="5" t="n">
        <v>5291000</v>
      </c>
      <c r="C10" s="5" t="n">
        <v>9584000</v>
      </c>
      <c r="D10" s="5" t="n">
        <v>10694000</v>
      </c>
      <c r="E10" s="5" t="n">
        <v>21328000</v>
      </c>
    </row>
    <row r="11">
      <c r="A11" s="4" t="inlineStr">
        <is>
          <t>Company expense on ESPP discount</t>
        </is>
      </c>
    </row>
    <row r="12">
      <c r="A12" s="3" t="inlineStr">
        <is>
          <t>Share-based Compensation Arrangement by Share-based Payment Award [Line Items]</t>
        </is>
      </c>
    </row>
    <row r="13">
      <c r="A13" s="4" t="inlineStr">
        <is>
          <t>Stock-based compensation expense</t>
        </is>
      </c>
      <c r="B13" s="6" t="n">
        <v>638432</v>
      </c>
      <c r="C13" s="6" t="n">
        <v>639000</v>
      </c>
      <c r="D13" s="6" t="n">
        <v>1619000</v>
      </c>
      <c r="E13" s="6" t="n">
        <v>176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 AWARD PLANS - Narrative (Details) - USD ($)</t>
        </is>
      </c>
      <c r="B1" s="2" t="inlineStr">
        <is>
          <t>Feb. 05, 2020</t>
        </is>
      </c>
      <c r="C1" s="2" t="inlineStr">
        <is>
          <t>May 09, 2019</t>
        </is>
      </c>
      <c r="D1" s="2" t="inlineStr">
        <is>
          <t>Jun. 30, 2020</t>
        </is>
      </c>
    </row>
    <row r="2">
      <c r="A2" s="3" t="inlineStr">
        <is>
          <t>Share-based Compensation Arrangement by Share-based Payment Award [Line Items]</t>
        </is>
      </c>
    </row>
    <row r="3">
      <c r="A3" s="4" t="inlineStr">
        <is>
          <t>Number of additional shares authorized (shares)</t>
        </is>
      </c>
      <c r="C3" s="5" t="n">
        <v>4000000</v>
      </c>
    </row>
    <row r="4">
      <c r="A4" s="4" t="inlineStr">
        <is>
          <t>Maximum shares that can be granted under stock plan (shares)</t>
        </is>
      </c>
      <c r="D4" s="5" t="n">
        <v>17041803</v>
      </c>
    </row>
    <row r="5">
      <c r="A5" s="4" t="inlineStr">
        <is>
          <t>Shares available for stock awards (shares)</t>
        </is>
      </c>
      <c r="D5" s="5" t="n">
        <v>2946808</v>
      </c>
    </row>
    <row r="6">
      <c r="A6" s="4" t="inlineStr">
        <is>
          <t>Stock options granted (shares)</t>
        </is>
      </c>
      <c r="B6" s="5" t="n">
        <v>1660548</v>
      </c>
    </row>
    <row r="7">
      <c r="A7" s="4" t="inlineStr">
        <is>
          <t>Weighted average exercise price (in dollars per share)</t>
        </is>
      </c>
      <c r="B7" s="7" t="n">
        <v>72.73999999999999</v>
      </c>
    </row>
    <row r="8">
      <c r="A8" s="4" t="inlineStr">
        <is>
          <t>Weighted average grant date fair value (in dollars per share)</t>
        </is>
      </c>
      <c r="B8" s="7" t="n">
        <v>13.88</v>
      </c>
    </row>
    <row r="9">
      <c r="A9" s="4" t="inlineStr">
        <is>
          <t>Stock options</t>
        </is>
      </c>
    </row>
    <row r="10">
      <c r="A10" s="3" t="inlineStr">
        <is>
          <t>Share-based Compensation Arrangement by Share-based Payment Award [Line Items]</t>
        </is>
      </c>
    </row>
    <row r="11">
      <c r="A11" s="4" t="inlineStr">
        <is>
          <t>Unrecognized compensation expense</t>
        </is>
      </c>
      <c r="D11" s="6" t="n">
        <v>53200000</v>
      </c>
    </row>
    <row r="12">
      <c r="A12" s="4" t="inlineStr">
        <is>
          <t>Award vesting period</t>
        </is>
      </c>
      <c r="B12" s="4" t="inlineStr">
        <is>
          <t>5 years</t>
        </is>
      </c>
    </row>
    <row r="13">
      <c r="A13" s="4" t="inlineStr">
        <is>
          <t>Stock awards</t>
        </is>
      </c>
    </row>
    <row r="14">
      <c r="A14" s="3" t="inlineStr">
        <is>
          <t>Share-based Compensation Arrangement by Share-based Payment Award [Line Items]</t>
        </is>
      </c>
    </row>
    <row r="15">
      <c r="A15" s="4" t="inlineStr">
        <is>
          <t>Unrecognized compensation expense</t>
        </is>
      </c>
      <c r="D15" s="6" t="n">
        <v>131500000</v>
      </c>
    </row>
    <row r="16">
      <c r="A16" s="4" t="inlineStr">
        <is>
          <t>Weighted average grant date fair value (in dollars per share)</t>
        </is>
      </c>
      <c r="B16" s="7" t="n">
        <v>59.34</v>
      </c>
    </row>
    <row r="17">
      <c r="A17" s="4" t="inlineStr">
        <is>
          <t>Stock awards | Minimum</t>
        </is>
      </c>
    </row>
    <row r="18">
      <c r="A18" s="3" t="inlineStr">
        <is>
          <t>Share-based Compensation Arrangement by Share-based Payment Award [Line Items]</t>
        </is>
      </c>
    </row>
    <row r="19">
      <c r="A19" s="4" t="inlineStr">
        <is>
          <t>Discount on outstanding grants (percent)</t>
        </is>
      </c>
      <c r="D19" s="4" t="inlineStr">
        <is>
          <t>12.00%</t>
        </is>
      </c>
    </row>
    <row r="20">
      <c r="A20" s="4" t="inlineStr">
        <is>
          <t>Stock awards | Maximum</t>
        </is>
      </c>
    </row>
    <row r="21">
      <c r="A21" s="3" t="inlineStr">
        <is>
          <t>Share-based Compensation Arrangement by Share-based Payment Award [Line Items]</t>
        </is>
      </c>
    </row>
    <row r="22">
      <c r="A22" s="4" t="inlineStr">
        <is>
          <t>Discount on outstanding grants (percent)</t>
        </is>
      </c>
      <c r="D22" s="4" t="inlineStr">
        <is>
          <t>22.00%</t>
        </is>
      </c>
    </row>
    <row r="23">
      <c r="A23" s="4" t="inlineStr">
        <is>
          <t>Performance-based restricted stock and restricted stock units</t>
        </is>
      </c>
    </row>
    <row r="24">
      <c r="A24" s="3" t="inlineStr">
        <is>
          <t>Share-based Compensation Arrangement by Share-based Payment Award [Line Items]</t>
        </is>
      </c>
    </row>
    <row r="25">
      <c r="A25" s="4" t="inlineStr">
        <is>
          <t>Award vesting period</t>
        </is>
      </c>
      <c r="B25" s="4" t="inlineStr">
        <is>
          <t>5 years</t>
        </is>
      </c>
      <c r="D25" s="4" t="inlineStr">
        <is>
          <t>5 years</t>
        </is>
      </c>
    </row>
    <row r="26">
      <c r="A26" s="4" t="inlineStr">
        <is>
          <t>Stock awards granted (shares)</t>
        </is>
      </c>
      <c r="B26" s="5" t="n">
        <v>405776</v>
      </c>
    </row>
    <row r="27">
      <c r="A27" s="4" t="inlineStr">
        <is>
          <t>Time-based restricted stock and restricted stock units</t>
        </is>
      </c>
    </row>
    <row r="28">
      <c r="A28" s="3" t="inlineStr">
        <is>
          <t>Share-based Compensation Arrangement by Share-based Payment Award [Line Items]</t>
        </is>
      </c>
    </row>
    <row r="29">
      <c r="A29" s="4" t="inlineStr">
        <is>
          <t>Stock awards granted (shares)</t>
        </is>
      </c>
      <c r="B29" s="5" t="n">
        <v>329586</v>
      </c>
    </row>
    <row r="30">
      <c r="A30" s="4" t="inlineStr">
        <is>
          <t>1997 Employee Stock Purchase Plan</t>
        </is>
      </c>
    </row>
    <row r="31">
      <c r="A31" s="3" t="inlineStr">
        <is>
          <t>Share-based Compensation Arrangement by Share-based Payment Award [Line Items]</t>
        </is>
      </c>
    </row>
    <row r="32">
      <c r="A32" s="4" t="inlineStr">
        <is>
          <t>Maximum employee contribution to purchase company stock</t>
        </is>
      </c>
      <c r="D32" s="6" t="n">
        <v>10000</v>
      </c>
    </row>
    <row r="33">
      <c r="A33" s="4" t="inlineStr">
        <is>
          <t>Discount rate used to determine the purchase price</t>
        </is>
      </c>
      <c r="D33"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627846</v>
      </c>
      <c r="C4" s="6" t="n">
        <v>3908840</v>
      </c>
      <c r="D4" s="6" t="n">
        <v>7432854</v>
      </c>
      <c r="E4" s="6" t="n">
        <v>7660050</v>
      </c>
    </row>
    <row r="5">
      <c r="A5" s="3" t="inlineStr">
        <is>
          <t>Costs and expenses:</t>
        </is>
      </c>
    </row>
    <row r="6">
      <c r="A6" s="4" t="inlineStr">
        <is>
          <t>Personnel expenses</t>
        </is>
      </c>
      <c r="B6" s="5" t="n">
        <v>300483</v>
      </c>
      <c r="C6" s="5" t="n">
        <v>338886</v>
      </c>
      <c r="D6" s="5" t="n">
        <v>630703</v>
      </c>
      <c r="E6" s="5" t="n">
        <v>678984</v>
      </c>
    </row>
    <row r="7">
      <c r="A7" s="4" t="inlineStr">
        <is>
          <t>Other selling, general, and administrative expenses</t>
        </is>
      </c>
      <c r="B7" s="5" t="n">
        <v>125183</v>
      </c>
      <c r="C7" s="5" t="n">
        <v>128795</v>
      </c>
      <c r="D7" s="5" t="n">
        <v>253476</v>
      </c>
      <c r="E7" s="5" t="n">
        <v>242947</v>
      </c>
    </row>
    <row r="8">
      <c r="A8" s="4" t="inlineStr">
        <is>
          <t>Total costs and expenses</t>
        </is>
      </c>
      <c r="B8" s="5" t="n">
        <v>3439059</v>
      </c>
      <c r="C8" s="5" t="n">
        <v>3681305</v>
      </c>
      <c r="D8" s="5" t="n">
        <v>7134627</v>
      </c>
      <c r="E8" s="5" t="n">
        <v>7207965</v>
      </c>
    </row>
    <row r="9">
      <c r="A9" s="4" t="inlineStr">
        <is>
          <t>Income from operations</t>
        </is>
      </c>
      <c r="B9" s="5" t="n">
        <v>188787</v>
      </c>
      <c r="C9" s="5" t="n">
        <v>227535</v>
      </c>
      <c r="D9" s="5" t="n">
        <v>298227</v>
      </c>
      <c r="E9" s="5" t="n">
        <v>452085</v>
      </c>
    </row>
    <row r="10">
      <c r="A10" s="4" t="inlineStr">
        <is>
          <t>Interest and other expense</t>
        </is>
      </c>
      <c r="B10" s="5" t="n">
        <v>-10211</v>
      </c>
      <c r="C10" s="5" t="n">
        <v>-6615</v>
      </c>
      <c r="D10" s="5" t="n">
        <v>-25439</v>
      </c>
      <c r="E10" s="5" t="n">
        <v>-23755</v>
      </c>
    </row>
    <row r="11">
      <c r="A11" s="4" t="inlineStr">
        <is>
          <t>Income before provision for income taxes</t>
        </is>
      </c>
      <c r="B11" s="5" t="n">
        <v>178576</v>
      </c>
      <c r="C11" s="5" t="n">
        <v>220920</v>
      </c>
      <c r="D11" s="5" t="n">
        <v>272788</v>
      </c>
      <c r="E11" s="5" t="n">
        <v>428330</v>
      </c>
    </row>
    <row r="12">
      <c r="A12" s="4" t="inlineStr">
        <is>
          <t>Provision for income taxes</t>
        </is>
      </c>
      <c r="B12" s="5" t="n">
        <v>34637</v>
      </c>
      <c r="C12" s="5" t="n">
        <v>51740</v>
      </c>
      <c r="D12" s="5" t="n">
        <v>50703</v>
      </c>
      <c r="E12" s="5" t="n">
        <v>97362</v>
      </c>
    </row>
    <row r="13">
      <c r="A13" s="4" t="inlineStr">
        <is>
          <t>Net income</t>
        </is>
      </c>
      <c r="B13" s="5" t="n">
        <v>143939</v>
      </c>
      <c r="C13" s="5" t="n">
        <v>169180</v>
      </c>
      <c r="D13" s="5" t="n">
        <v>222085</v>
      </c>
      <c r="E13" s="5" t="n">
        <v>330968</v>
      </c>
    </row>
    <row r="14">
      <c r="A14" s="4" t="inlineStr">
        <is>
          <t>Other comprehensive income (loss), net of tax</t>
        </is>
      </c>
      <c r="B14" s="5" t="n">
        <v>24253</v>
      </c>
      <c r="C14" s="5" t="n">
        <v>-5688</v>
      </c>
      <c r="D14" s="5" t="n">
        <v>-7942</v>
      </c>
      <c r="E14" s="5" t="n">
        <v>-391</v>
      </c>
    </row>
    <row r="15">
      <c r="A15" s="4" t="inlineStr">
        <is>
          <t>Comprehensive income</t>
        </is>
      </c>
      <c r="B15" s="6" t="n">
        <v>168192</v>
      </c>
      <c r="C15" s="6" t="n">
        <v>163492</v>
      </c>
      <c r="D15" s="6" t="n">
        <v>214143</v>
      </c>
      <c r="E15" s="6" t="n">
        <v>330577</v>
      </c>
    </row>
    <row r="16">
      <c r="A16" s="4" t="inlineStr">
        <is>
          <t>Basic net income per share (in dollars per share)</t>
        </is>
      </c>
      <c r="B16" s="7" t="n">
        <v>1.07</v>
      </c>
      <c r="C16" s="7" t="n">
        <v>1.23</v>
      </c>
      <c r="D16" s="7" t="n">
        <v>1.64</v>
      </c>
      <c r="E16" s="7" t="n">
        <v>2.41</v>
      </c>
    </row>
    <row r="17">
      <c r="A17" s="4" t="inlineStr">
        <is>
          <t>Diluted net income per share (in dollars per share)</t>
        </is>
      </c>
      <c r="B17" s="7" t="n">
        <v>1.06</v>
      </c>
      <c r="C17" s="7" t="n">
        <v>1.22</v>
      </c>
      <c r="D17" s="7" t="n">
        <v>1.64</v>
      </c>
      <c r="E17" s="7" t="n">
        <v>2.39</v>
      </c>
    </row>
    <row r="18">
      <c r="A18" s="4" t="inlineStr">
        <is>
          <t>Basic weighted average shares outstanding (shares)</t>
        </is>
      </c>
      <c r="B18" s="5" t="n">
        <v>135010</v>
      </c>
      <c r="C18" s="5" t="n">
        <v>137185</v>
      </c>
      <c r="D18" s="5" t="n">
        <v>135241</v>
      </c>
      <c r="E18" s="5" t="n">
        <v>137518</v>
      </c>
    </row>
    <row r="19">
      <c r="A19" s="4" t="inlineStr">
        <is>
          <t>Dilutive effect of outstanding stock awards (shares)</t>
        </is>
      </c>
      <c r="B19" s="5" t="n">
        <v>600</v>
      </c>
      <c r="C19" s="5" t="n">
        <v>1071</v>
      </c>
      <c r="D19" s="5" t="n">
        <v>535</v>
      </c>
      <c r="E19" s="5" t="n">
        <v>1149</v>
      </c>
    </row>
    <row r="20">
      <c r="A20" s="4" t="inlineStr">
        <is>
          <t>Diluted weighted average shares outstanding (shares)</t>
        </is>
      </c>
      <c r="B20" s="5" t="n">
        <v>135610</v>
      </c>
      <c r="C20" s="5" t="n">
        <v>138256</v>
      </c>
      <c r="D20" s="5" t="n">
        <v>135776</v>
      </c>
      <c r="E20" s="5" t="n">
        <v>138667</v>
      </c>
    </row>
    <row r="21">
      <c r="A21" s="4" t="inlineStr">
        <is>
          <t>Transportation</t>
        </is>
      </c>
    </row>
    <row r="22">
      <c r="A22" s="3" t="inlineStr">
        <is>
          <t>Revenues:</t>
        </is>
      </c>
    </row>
    <row r="23">
      <c r="A23" s="4" t="inlineStr">
        <is>
          <t>Total revenues</t>
        </is>
      </c>
      <c r="B23" s="6" t="n">
        <v>3348611</v>
      </c>
      <c r="C23" s="6" t="n">
        <v>3638612</v>
      </c>
      <c r="D23" s="6" t="n">
        <v>6890729</v>
      </c>
      <c r="E23" s="6" t="n">
        <v>7143544</v>
      </c>
    </row>
    <row r="24">
      <c r="A24" s="3" t="inlineStr">
        <is>
          <t>Costs and expenses:</t>
        </is>
      </c>
    </row>
    <row r="25">
      <c r="A25" s="4" t="inlineStr">
        <is>
          <t>Purchased products and services</t>
        </is>
      </c>
      <c r="B25" s="5" t="n">
        <v>2762590</v>
      </c>
      <c r="C25" s="5" t="n">
        <v>2972998</v>
      </c>
      <c r="D25" s="5" t="n">
        <v>5762703</v>
      </c>
      <c r="E25" s="5" t="n">
        <v>5826254</v>
      </c>
    </row>
    <row r="26">
      <c r="A26" s="4" t="inlineStr">
        <is>
          <t>Sourcing</t>
        </is>
      </c>
    </row>
    <row r="27">
      <c r="A27" s="3" t="inlineStr">
        <is>
          <t>Revenues:</t>
        </is>
      </c>
    </row>
    <row r="28">
      <c r="A28" s="4" t="inlineStr">
        <is>
          <t>Total revenues</t>
        </is>
      </c>
      <c r="B28" s="5" t="n">
        <v>279235</v>
      </c>
      <c r="C28" s="5" t="n">
        <v>270228</v>
      </c>
      <c r="D28" s="5" t="n">
        <v>542125</v>
      </c>
      <c r="E28" s="5" t="n">
        <v>516506</v>
      </c>
    </row>
    <row r="29">
      <c r="A29" s="3" t="inlineStr">
        <is>
          <t>Costs and expenses:</t>
        </is>
      </c>
    </row>
    <row r="30">
      <c r="A30" s="4" t="inlineStr">
        <is>
          <t>Purchased products and services</t>
        </is>
      </c>
      <c r="B30" s="6" t="n">
        <v>250803</v>
      </c>
      <c r="C30" s="6" t="n">
        <v>240626</v>
      </c>
      <c r="D30" s="6" t="n">
        <v>487745</v>
      </c>
      <c r="E30" s="6" t="n">
        <v>459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AWARD PLANS - Employee Stock Purchase Plan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s purchased by employees (shares)</t>
        </is>
      </c>
      <c r="B4" s="5" t="n">
        <v>53836</v>
      </c>
    </row>
    <row r="5">
      <c r="A5" s="4" t="inlineStr">
        <is>
          <t>Aggregate cost to employees</t>
        </is>
      </c>
      <c r="B5" s="6" t="n">
        <v>3617779</v>
      </c>
    </row>
    <row r="6">
      <c r="A6" s="4" t="inlineStr">
        <is>
          <t>Expense recognized by the company</t>
        </is>
      </c>
      <c r="B6" s="5" t="n">
        <v>10954000</v>
      </c>
      <c r="C6" s="6" t="n">
        <v>14684000</v>
      </c>
      <c r="D6" s="6" t="n">
        <v>22351000</v>
      </c>
      <c r="E6" s="6" t="n">
        <v>31807000</v>
      </c>
    </row>
    <row r="7">
      <c r="A7" s="4" t="inlineStr">
        <is>
          <t>Company expense on ESPP discount</t>
        </is>
      </c>
    </row>
    <row r="8">
      <c r="A8" s="3" t="inlineStr">
        <is>
          <t>Share-based Compensation Arrangement by Share-based Payment Award [Line Items]</t>
        </is>
      </c>
    </row>
    <row r="9">
      <c r="A9" s="4" t="inlineStr">
        <is>
          <t>Expense recognized by the company</t>
        </is>
      </c>
      <c r="B9" s="6" t="n">
        <v>638432</v>
      </c>
      <c r="C9" s="6" t="n">
        <v>639000</v>
      </c>
      <c r="D9" s="6" t="n">
        <v>1619000</v>
      </c>
      <c r="E9" s="6" t="n">
        <v>176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s>
  <sheetData>
    <row r="1">
      <c r="A1" s="1" t="inlineStr">
        <is>
          <t>ACQUISITIONS - Narrative (Details) - USD ($) $ in Thousands</t>
        </is>
      </c>
      <c r="B1" s="2" t="inlineStr">
        <is>
          <t>Mar. 02, 2020</t>
        </is>
      </c>
      <c r="C1" s="2" t="inlineStr">
        <is>
          <t>May 22, 2019</t>
        </is>
      </c>
      <c r="D1" s="2" t="inlineStr">
        <is>
          <t>Feb. 28, 2019</t>
        </is>
      </c>
      <c r="E1" s="2" t="inlineStr">
        <is>
          <t>Jun. 30, 2020</t>
        </is>
      </c>
      <c r="F1" s="2" t="inlineStr">
        <is>
          <t>Jun. 30, 2019</t>
        </is>
      </c>
    </row>
    <row r="2">
      <c r="A2" s="3" t="inlineStr">
        <is>
          <t>Business Acquisition [Line Items]</t>
        </is>
      </c>
    </row>
    <row r="3">
      <c r="A3" s="4" t="inlineStr">
        <is>
          <t>Total purchase consideration net of cash acquired</t>
        </is>
      </c>
      <c r="E3" s="6" t="n">
        <v>223230</v>
      </c>
      <c r="F3" s="6" t="n">
        <v>58379</v>
      </c>
    </row>
    <row r="4">
      <c r="A4" s="4" t="inlineStr">
        <is>
          <t>Goodwill recorded in acquisition</t>
        </is>
      </c>
      <c r="E4" s="6" t="n">
        <v>177180</v>
      </c>
    </row>
    <row r="5">
      <c r="A5" s="4" t="inlineStr">
        <is>
          <t>Prime Distribution</t>
        </is>
      </c>
    </row>
    <row r="6">
      <c r="A6" s="3" t="inlineStr">
        <is>
          <t>Business Acquisition [Line Items]</t>
        </is>
      </c>
    </row>
    <row r="7">
      <c r="A7" s="4" t="inlineStr">
        <is>
          <t>Cash consideration for acquisition</t>
        </is>
      </c>
      <c r="B7" s="6" t="n">
        <v>222700</v>
      </c>
    </row>
    <row r="8">
      <c r="A8" s="4" t="inlineStr">
        <is>
          <t>Goodwill recorded in acquisition</t>
        </is>
      </c>
      <c r="B8" s="6" t="n">
        <v>176700</v>
      </c>
    </row>
    <row r="9">
      <c r="A9" s="4" t="inlineStr">
        <is>
          <t>Dema Service</t>
        </is>
      </c>
    </row>
    <row r="10">
      <c r="A10" s="3" t="inlineStr">
        <is>
          <t>Business Acquisition [Line Items]</t>
        </is>
      </c>
    </row>
    <row r="11">
      <c r="A11" s="4" t="inlineStr">
        <is>
          <t>Total purchase consideration net of cash acquired</t>
        </is>
      </c>
      <c r="C11" s="6" t="n">
        <v>14200</v>
      </c>
    </row>
    <row r="12">
      <c r="A12" s="4" t="inlineStr">
        <is>
          <t>Goodwill recorded in acquisition</t>
        </is>
      </c>
      <c r="C12" s="6" t="n">
        <v>7800</v>
      </c>
    </row>
    <row r="13">
      <c r="A13" s="4" t="inlineStr">
        <is>
          <t>Space Cargo</t>
        </is>
      </c>
    </row>
    <row r="14">
      <c r="A14" s="3" t="inlineStr">
        <is>
          <t>Business Acquisition [Line Items]</t>
        </is>
      </c>
    </row>
    <row r="15">
      <c r="A15" s="4" t="inlineStr">
        <is>
          <t>Total purchase consideration net of cash acquired</t>
        </is>
      </c>
      <c r="D15" s="6" t="n">
        <v>45500</v>
      </c>
    </row>
    <row r="16">
      <c r="A16" s="4" t="inlineStr">
        <is>
          <t>Goodwill recorded in acquisition</t>
        </is>
      </c>
      <c r="D16" s="6" t="n">
        <v>26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Consideration (Details) - USD ($) $ in Thousands</t>
        </is>
      </c>
      <c r="B1" s="2" t="inlineStr">
        <is>
          <t>Jun. 30, 2020</t>
        </is>
      </c>
      <c r="C1" s="2" t="inlineStr">
        <is>
          <t>Mar. 02, 2020</t>
        </is>
      </c>
      <c r="D1" s="2" t="inlineStr">
        <is>
          <t>Dec. 31, 2019</t>
        </is>
      </c>
    </row>
    <row r="2">
      <c r="A2" s="3" t="inlineStr">
        <is>
          <t>Allocation of Purchase Consideration</t>
        </is>
      </c>
    </row>
    <row r="3">
      <c r="A3" s="4" t="inlineStr">
        <is>
          <t>Goodwill</t>
        </is>
      </c>
      <c r="B3" s="6" t="n">
        <v>1465755</v>
      </c>
      <c r="D3" s="6" t="n">
        <v>1291760</v>
      </c>
    </row>
    <row r="4">
      <c r="A4" s="4" t="inlineStr">
        <is>
          <t>Prime Distribution</t>
        </is>
      </c>
    </row>
    <row r="5">
      <c r="A5" s="3" t="inlineStr">
        <is>
          <t>Allocation of Purchase Consideration</t>
        </is>
      </c>
    </row>
    <row r="6">
      <c r="A6" s="4" t="inlineStr">
        <is>
          <t>Current assets</t>
        </is>
      </c>
      <c r="C6" s="6" t="n">
        <v>8197</v>
      </c>
    </row>
    <row r="7">
      <c r="A7" s="4" t="inlineStr">
        <is>
          <t>Property and equipment</t>
        </is>
      </c>
      <c r="C7" s="5" t="n">
        <v>7356</v>
      </c>
    </row>
    <row r="8">
      <c r="A8" s="4" t="inlineStr">
        <is>
          <t>Right-of-use lease assets</t>
        </is>
      </c>
      <c r="C8" s="5" t="n">
        <v>35017</v>
      </c>
    </row>
    <row r="9">
      <c r="A9" s="4" t="inlineStr">
        <is>
          <t>Other intangible assets</t>
        </is>
      </c>
      <c r="C9" s="5" t="n">
        <v>55000</v>
      </c>
    </row>
    <row r="10">
      <c r="A10" s="4" t="inlineStr">
        <is>
          <t>Goodwill</t>
        </is>
      </c>
      <c r="C10" s="5" t="n">
        <v>176673</v>
      </c>
    </row>
    <row r="11">
      <c r="A11" s="4" t="inlineStr">
        <is>
          <t>Total assets</t>
        </is>
      </c>
      <c r="C11" s="5" t="n">
        <v>282243</v>
      </c>
    </row>
    <row r="12">
      <c r="A12" s="4" t="inlineStr">
        <is>
          <t>Current liabilities</t>
        </is>
      </c>
      <c r="C12" s="5" t="n">
        <v>11394</v>
      </c>
    </row>
    <row r="13">
      <c r="A13" s="4" t="inlineStr">
        <is>
          <t>Lease liabilities</t>
        </is>
      </c>
      <c r="C13" s="5" t="n">
        <v>35017</v>
      </c>
    </row>
    <row r="14">
      <c r="A14" s="4" t="inlineStr">
        <is>
          <t>Deferred tax liabilities</t>
        </is>
      </c>
      <c r="C14" s="5" t="n">
        <v>13114</v>
      </c>
    </row>
    <row r="15">
      <c r="A15" s="4" t="inlineStr">
        <is>
          <t>Net assets acquired</t>
        </is>
      </c>
      <c r="C15" s="6" t="n">
        <v>222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Identifiable Intangible Assets and Estimated Useful Lives (Details) - USD ($) $ in Thousands</t>
        </is>
      </c>
      <c r="B1" s="2" t="inlineStr">
        <is>
          <t>Mar. 02, 2020</t>
        </is>
      </c>
      <c r="C1" s="2" t="inlineStr">
        <is>
          <t>May 22, 2019</t>
        </is>
      </c>
      <c r="D1" s="2" t="inlineStr">
        <is>
          <t>Feb. 28, 2019</t>
        </is>
      </c>
    </row>
    <row r="2">
      <c r="A2" s="4" t="inlineStr">
        <is>
          <t>Prime Distribution</t>
        </is>
      </c>
    </row>
    <row r="3">
      <c r="A3" s="3" t="inlineStr">
        <is>
          <t>Business Acquisition [Line Items]</t>
        </is>
      </c>
    </row>
    <row r="4">
      <c r="A4" s="4" t="inlineStr">
        <is>
          <t>Identifiable intangible assets</t>
        </is>
      </c>
      <c r="B4" s="6" t="n">
        <v>55000</v>
      </c>
    </row>
    <row r="5">
      <c r="A5" s="4" t="inlineStr">
        <is>
          <t>Customer relationships | Prime Distribution</t>
        </is>
      </c>
    </row>
    <row r="6">
      <c r="A6" s="3" t="inlineStr">
        <is>
          <t>Business Acquisition [Line Items]</t>
        </is>
      </c>
    </row>
    <row r="7">
      <c r="A7" s="4" t="inlineStr">
        <is>
          <t>Estimated life (years)</t>
        </is>
      </c>
      <c r="B7" s="4" t="inlineStr">
        <is>
          <t>7 years</t>
        </is>
      </c>
    </row>
    <row r="8">
      <c r="A8" s="4" t="inlineStr">
        <is>
          <t>Identifiable intangible assets</t>
        </is>
      </c>
      <c r="B8" s="6" t="n">
        <v>55000</v>
      </c>
    </row>
    <row r="9">
      <c r="A9" s="4" t="inlineStr">
        <is>
          <t>Customer relationships | Dema Service</t>
        </is>
      </c>
    </row>
    <row r="10">
      <c r="A10" s="3" t="inlineStr">
        <is>
          <t>Business Acquisition [Line Items]</t>
        </is>
      </c>
    </row>
    <row r="11">
      <c r="A11" s="4" t="inlineStr">
        <is>
          <t>Estimated life (years)</t>
        </is>
      </c>
      <c r="C11" s="4" t="inlineStr">
        <is>
          <t>7 years</t>
        </is>
      </c>
    </row>
    <row r="12">
      <c r="A12" s="4" t="inlineStr">
        <is>
          <t>Identifiable intangible assets</t>
        </is>
      </c>
      <c r="C12" s="6" t="n">
        <v>4252</v>
      </c>
    </row>
    <row r="13">
      <c r="A13" s="4" t="inlineStr">
        <is>
          <t>Customer relationships | Space Cargo</t>
        </is>
      </c>
    </row>
    <row r="14">
      <c r="A14" s="3" t="inlineStr">
        <is>
          <t>Business Acquisition [Line Items]</t>
        </is>
      </c>
    </row>
    <row r="15">
      <c r="A15" s="4" t="inlineStr">
        <is>
          <t>Estimated life (years)</t>
        </is>
      </c>
      <c r="D15" s="4" t="inlineStr">
        <is>
          <t>7 years</t>
        </is>
      </c>
    </row>
    <row r="16">
      <c r="A16" s="4" t="inlineStr">
        <is>
          <t>Identifiable intangible assets</t>
        </is>
      </c>
      <c r="D16" s="6" t="n">
        <v>16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reportable segments (segment)</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 width="21" customWidth="1" min="6" max="6"/>
  </cols>
  <sheetData>
    <row r="1">
      <c r="A1" s="1" t="inlineStr">
        <is>
          <t>SEGMENT REPORTING - Reportable Segment Information (Details) $ in Thousands</t>
        </is>
      </c>
      <c r="B1" s="2" t="inlineStr">
        <is>
          <t>3 Months Ended</t>
        </is>
      </c>
      <c r="D1" s="2" t="inlineStr">
        <is>
          <t>6 Months Ended</t>
        </is>
      </c>
    </row>
    <row r="2">
      <c r="B2" s="2" t="inlineStr">
        <is>
          <t>Jun. 30, 2020USD ($)employee</t>
        </is>
      </c>
      <c r="C2" s="2" t="inlineStr">
        <is>
          <t>Jun. 30, 2019USD ($)employee</t>
        </is>
      </c>
      <c r="D2" s="2" t="inlineStr">
        <is>
          <t>Jun. 30, 2020USD ($)employee</t>
        </is>
      </c>
      <c r="E2" s="2" t="inlineStr">
        <is>
          <t>Jun. 30, 2019USD ($)employee</t>
        </is>
      </c>
      <c r="F2" s="2" t="inlineStr">
        <is>
          <t>Dec. 31, 2019USD ($)</t>
        </is>
      </c>
    </row>
    <row r="3">
      <c r="A3" s="3" t="inlineStr">
        <is>
          <t>Segment Reporting Information [Line Items]</t>
        </is>
      </c>
    </row>
    <row r="4">
      <c r="A4" s="4" t="inlineStr">
        <is>
          <t>Total revenues</t>
        </is>
      </c>
      <c r="B4" s="6" t="n">
        <v>3627846</v>
      </c>
      <c r="C4" s="6" t="n">
        <v>3908840</v>
      </c>
      <c r="D4" s="6" t="n">
        <v>7432854</v>
      </c>
      <c r="E4" s="6" t="n">
        <v>7660050</v>
      </c>
    </row>
    <row r="5">
      <c r="A5" s="4" t="inlineStr">
        <is>
          <t>Net revenues</t>
        </is>
      </c>
      <c r="B5" s="5" t="n">
        <v>614453</v>
      </c>
      <c r="C5" s="5" t="n">
        <v>695216</v>
      </c>
      <c r="D5" s="5" t="n">
        <v>1182406</v>
      </c>
      <c r="E5" s="5" t="n">
        <v>1374016</v>
      </c>
    </row>
    <row r="6">
      <c r="A6" s="4" t="inlineStr">
        <is>
          <t>Income (loss) from operations</t>
        </is>
      </c>
      <c r="B6" s="5" t="n">
        <v>188787</v>
      </c>
      <c r="C6" s="5" t="n">
        <v>227535</v>
      </c>
      <c r="D6" s="5" t="n">
        <v>298227</v>
      </c>
      <c r="E6" s="5" t="n">
        <v>452085</v>
      </c>
    </row>
    <row r="7">
      <c r="A7" s="4" t="inlineStr">
        <is>
          <t>Depreciation and amortization</t>
        </is>
      </c>
      <c r="B7" s="5" t="n">
        <v>25758</v>
      </c>
      <c r="C7" s="5" t="n">
        <v>25082</v>
      </c>
      <c r="D7" s="5" t="n">
        <v>50151</v>
      </c>
      <c r="E7" s="5" t="n">
        <v>49642</v>
      </c>
    </row>
    <row r="8">
      <c r="A8" s="4" t="inlineStr">
        <is>
          <t>Total assets</t>
        </is>
      </c>
      <c r="B8" s="6" t="n">
        <v>4825689</v>
      </c>
      <c r="C8" s="6" t="n">
        <v>4684109</v>
      </c>
      <c r="D8" s="6" t="n">
        <v>4825689</v>
      </c>
      <c r="E8" s="6" t="n">
        <v>4684109</v>
      </c>
      <c r="F8" s="6" t="n">
        <v>4641060</v>
      </c>
    </row>
    <row r="9">
      <c r="A9" s="4" t="inlineStr">
        <is>
          <t>Average headcount (employee) | employee</t>
        </is>
      </c>
      <c r="B9" s="5" t="n">
        <v>15294</v>
      </c>
      <c r="C9" s="5" t="n">
        <v>15712</v>
      </c>
      <c r="D9" s="5" t="n">
        <v>15338</v>
      </c>
      <c r="E9" s="5" t="n">
        <v>15557</v>
      </c>
    </row>
    <row r="10">
      <c r="A10" s="4" t="inlineStr">
        <is>
          <t>Operating Segments | NAST</t>
        </is>
      </c>
    </row>
    <row r="11">
      <c r="A11" s="3" t="inlineStr">
        <is>
          <t>Segment Reporting Information [Line Items]</t>
        </is>
      </c>
    </row>
    <row r="12">
      <c r="A12" s="4" t="inlineStr">
        <is>
          <t>Total revenues</t>
        </is>
      </c>
      <c r="B12" s="6" t="n">
        <v>2475292</v>
      </c>
      <c r="C12" s="6" t="n">
        <v>2872053</v>
      </c>
      <c r="D12" s="6" t="n">
        <v>5299037</v>
      </c>
      <c r="E12" s="6" t="n">
        <v>5668837</v>
      </c>
    </row>
    <row r="13">
      <c r="A13" s="4" t="inlineStr">
        <is>
          <t>Net revenues</t>
        </is>
      </c>
      <c r="B13" s="5" t="n">
        <v>379556</v>
      </c>
      <c r="C13" s="5" t="n">
        <v>486418</v>
      </c>
      <c r="D13" s="5" t="n">
        <v>752334</v>
      </c>
      <c r="E13" s="5" t="n">
        <v>972968</v>
      </c>
    </row>
    <row r="14">
      <c r="A14" s="4" t="inlineStr">
        <is>
          <t>Income (loss) from operations</t>
        </is>
      </c>
      <c r="B14" s="5" t="n">
        <v>136846</v>
      </c>
      <c r="C14" s="5" t="n">
        <v>204732</v>
      </c>
      <c r="D14" s="5" t="n">
        <v>235372</v>
      </c>
      <c r="E14" s="5" t="n">
        <v>416015</v>
      </c>
    </row>
    <row r="15">
      <c r="A15" s="4" t="inlineStr">
        <is>
          <t>Depreciation and amortization</t>
        </is>
      </c>
      <c r="B15" s="5" t="n">
        <v>7201</v>
      </c>
      <c r="C15" s="5" t="n">
        <v>6131</v>
      </c>
      <c r="D15" s="5" t="n">
        <v>12455</v>
      </c>
      <c r="E15" s="5" t="n">
        <v>12390</v>
      </c>
    </row>
    <row r="16">
      <c r="A16" s="4" t="inlineStr">
        <is>
          <t>Total assets</t>
        </is>
      </c>
      <c r="B16" s="6" t="n">
        <v>2793290</v>
      </c>
      <c r="C16" s="6" t="n">
        <v>2685477</v>
      </c>
      <c r="D16" s="6" t="n">
        <v>2793290</v>
      </c>
      <c r="E16" s="6" t="n">
        <v>2685477</v>
      </c>
    </row>
    <row r="17">
      <c r="A17" s="4" t="inlineStr">
        <is>
          <t>Average headcount (employee) | employee</t>
        </is>
      </c>
      <c r="B17" s="5" t="n">
        <v>6960</v>
      </c>
      <c r="C17" s="5" t="n">
        <v>7533</v>
      </c>
      <c r="D17" s="5" t="n">
        <v>6981</v>
      </c>
      <c r="E17" s="5" t="n">
        <v>7486</v>
      </c>
    </row>
    <row r="18">
      <c r="A18" s="4" t="inlineStr">
        <is>
          <t>Operating Segments | Global Forwarding</t>
        </is>
      </c>
    </row>
    <row r="19">
      <c r="A19" s="3" t="inlineStr">
        <is>
          <t>Segment Reporting Information [Line Items]</t>
        </is>
      </c>
    </row>
    <row r="20">
      <c r="A20" s="4" t="inlineStr">
        <is>
          <t>Total revenues</t>
        </is>
      </c>
      <c r="B20" s="6" t="n">
        <v>707820</v>
      </c>
      <c r="C20" s="6" t="n">
        <v>592483</v>
      </c>
      <c r="D20" s="6" t="n">
        <v>1238204</v>
      </c>
      <c r="E20" s="6" t="n">
        <v>1130050</v>
      </c>
    </row>
    <row r="21">
      <c r="A21" s="4" t="inlineStr">
        <is>
          <t>Net revenues</t>
        </is>
      </c>
      <c r="B21" s="5" t="n">
        <v>162960</v>
      </c>
      <c r="C21" s="5" t="n">
        <v>141936</v>
      </c>
      <c r="D21" s="5" t="n">
        <v>291274</v>
      </c>
      <c r="E21" s="5" t="n">
        <v>269172</v>
      </c>
    </row>
    <row r="22">
      <c r="A22" s="4" t="inlineStr">
        <is>
          <t>Income (loss) from operations</t>
        </is>
      </c>
      <c r="B22" s="5" t="n">
        <v>58775</v>
      </c>
      <c r="C22" s="5" t="n">
        <v>26618</v>
      </c>
      <c r="D22" s="5" t="n">
        <v>70734</v>
      </c>
      <c r="E22" s="5" t="n">
        <v>40821</v>
      </c>
    </row>
    <row r="23">
      <c r="A23" s="4" t="inlineStr">
        <is>
          <t>Depreciation and amortization</t>
        </is>
      </c>
      <c r="B23" s="5" t="n">
        <v>9206</v>
      </c>
      <c r="C23" s="5" t="n">
        <v>9315</v>
      </c>
      <c r="D23" s="5" t="n">
        <v>18355</v>
      </c>
      <c r="E23" s="5" t="n">
        <v>18241</v>
      </c>
    </row>
    <row r="24">
      <c r="A24" s="4" t="inlineStr">
        <is>
          <t>Total assets</t>
        </is>
      </c>
      <c r="B24" s="6" t="n">
        <v>1029203</v>
      </c>
      <c r="C24" s="6" t="n">
        <v>1014235</v>
      </c>
      <c r="D24" s="6" t="n">
        <v>1029203</v>
      </c>
      <c r="E24" s="6" t="n">
        <v>1014235</v>
      </c>
    </row>
    <row r="25">
      <c r="A25" s="4" t="inlineStr">
        <is>
          <t>Average headcount (employee) | employee</t>
        </is>
      </c>
      <c r="B25" s="5" t="n">
        <v>4726</v>
      </c>
      <c r="C25" s="5" t="n">
        <v>4770</v>
      </c>
      <c r="D25" s="5" t="n">
        <v>4763</v>
      </c>
      <c r="E25" s="5" t="n">
        <v>4728</v>
      </c>
    </row>
    <row r="26">
      <c r="A26" s="4" t="inlineStr">
        <is>
          <t>Operating Segments | All Other and Corporate</t>
        </is>
      </c>
    </row>
    <row r="27">
      <c r="A27" s="3" t="inlineStr">
        <is>
          <t>Segment Reporting Information [Line Items]</t>
        </is>
      </c>
    </row>
    <row r="28">
      <c r="A28" s="4" t="inlineStr">
        <is>
          <t>Total revenues</t>
        </is>
      </c>
      <c r="B28" s="6" t="n">
        <v>444734</v>
      </c>
      <c r="C28" s="6" t="n">
        <v>444304</v>
      </c>
      <c r="D28" s="6" t="n">
        <v>895613</v>
      </c>
      <c r="E28" s="6" t="n">
        <v>861163</v>
      </c>
    </row>
    <row r="29">
      <c r="A29" s="4" t="inlineStr">
        <is>
          <t>Net revenues</t>
        </is>
      </c>
      <c r="B29" s="5" t="n">
        <v>71937</v>
      </c>
      <c r="C29" s="5" t="n">
        <v>66862</v>
      </c>
      <c r="D29" s="5" t="n">
        <v>138798</v>
      </c>
      <c r="E29" s="5" t="n">
        <v>131876</v>
      </c>
    </row>
    <row r="30">
      <c r="A30" s="4" t="inlineStr">
        <is>
          <t>Income (loss) from operations</t>
        </is>
      </c>
      <c r="B30" s="5" t="n">
        <v>-6834</v>
      </c>
      <c r="C30" s="5" t="n">
        <v>-3815</v>
      </c>
      <c r="D30" s="5" t="n">
        <v>-7879</v>
      </c>
      <c r="E30" s="5" t="n">
        <v>-4751</v>
      </c>
    </row>
    <row r="31">
      <c r="A31" s="4" t="inlineStr">
        <is>
          <t>Depreciation and amortization</t>
        </is>
      </c>
      <c r="B31" s="5" t="n">
        <v>9351</v>
      </c>
      <c r="C31" s="5" t="n">
        <v>9636</v>
      </c>
      <c r="D31" s="5" t="n">
        <v>19341</v>
      </c>
      <c r="E31" s="5" t="n">
        <v>19011</v>
      </c>
    </row>
    <row r="32">
      <c r="A32" s="4" t="inlineStr">
        <is>
          <t>Total assets</t>
        </is>
      </c>
      <c r="B32" s="6" t="n">
        <v>1003196</v>
      </c>
      <c r="C32" s="6" t="n">
        <v>984397</v>
      </c>
      <c r="D32" s="6" t="n">
        <v>1003196</v>
      </c>
      <c r="E32" s="6" t="n">
        <v>984397</v>
      </c>
    </row>
    <row r="33">
      <c r="A33" s="4" t="inlineStr">
        <is>
          <t>Average headcount (employee) | employee</t>
        </is>
      </c>
      <c r="B33" s="5" t="n">
        <v>3608</v>
      </c>
      <c r="C33" s="5" t="n">
        <v>3409</v>
      </c>
      <c r="D33" s="5" t="n">
        <v>3594</v>
      </c>
      <c r="E33" s="5" t="n">
        <v>33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3627846</v>
      </c>
      <c r="C4" s="6" t="n">
        <v>3908840</v>
      </c>
      <c r="D4" s="6" t="n">
        <v>7432854</v>
      </c>
      <c r="E4" s="6" t="n">
        <v>7660050</v>
      </c>
    </row>
    <row r="5">
      <c r="A5" s="4" t="inlineStr">
        <is>
          <t>Operating Segments | NAST</t>
        </is>
      </c>
    </row>
    <row r="6">
      <c r="A6" s="3" t="inlineStr">
        <is>
          <t>Disaggregation of Revenue [Line Items]</t>
        </is>
      </c>
    </row>
    <row r="7">
      <c r="A7" s="4" t="inlineStr">
        <is>
          <t>Total revenues</t>
        </is>
      </c>
      <c r="B7" s="5" t="n">
        <v>2475292</v>
      </c>
      <c r="C7" s="5" t="n">
        <v>2872053</v>
      </c>
      <c r="D7" s="5" t="n">
        <v>5299037</v>
      </c>
      <c r="E7" s="5" t="n">
        <v>5668837</v>
      </c>
    </row>
    <row r="8">
      <c r="A8" s="4" t="inlineStr">
        <is>
          <t>Operating Segments | Global Forwarding</t>
        </is>
      </c>
    </row>
    <row r="9">
      <c r="A9" s="3" t="inlineStr">
        <is>
          <t>Disaggregation of Revenue [Line Items]</t>
        </is>
      </c>
    </row>
    <row r="10">
      <c r="A10" s="4" t="inlineStr">
        <is>
          <t>Total revenues</t>
        </is>
      </c>
      <c r="B10" s="5" t="n">
        <v>707820</v>
      </c>
      <c r="C10" s="5" t="n">
        <v>592483</v>
      </c>
      <c r="D10" s="5" t="n">
        <v>1238204</v>
      </c>
      <c r="E10" s="5" t="n">
        <v>1130050</v>
      </c>
    </row>
    <row r="11">
      <c r="A11" s="4" t="inlineStr">
        <is>
          <t>Operating Segments | All Other and Corporate</t>
        </is>
      </c>
    </row>
    <row r="12">
      <c r="A12" s="3" t="inlineStr">
        <is>
          <t>Disaggregation of Revenue [Line Items]</t>
        </is>
      </c>
    </row>
    <row r="13">
      <c r="A13" s="4" t="inlineStr">
        <is>
          <t>Total revenues</t>
        </is>
      </c>
      <c r="B13" s="5" t="n">
        <v>444734</v>
      </c>
      <c r="C13" s="5" t="n">
        <v>444304</v>
      </c>
      <c r="D13" s="5" t="n">
        <v>895613</v>
      </c>
      <c r="E13" s="5" t="n">
        <v>861163</v>
      </c>
    </row>
    <row r="14">
      <c r="A14" s="4" t="inlineStr">
        <is>
          <t>Transportation and logistics services</t>
        </is>
      </c>
    </row>
    <row r="15">
      <c r="A15" s="3" t="inlineStr">
        <is>
          <t>Disaggregation of Revenue [Line Items]</t>
        </is>
      </c>
    </row>
    <row r="16">
      <c r="A16" s="4" t="inlineStr">
        <is>
          <t>Total revenues</t>
        </is>
      </c>
      <c r="B16" s="5" t="n">
        <v>3348611</v>
      </c>
      <c r="C16" s="5" t="n">
        <v>3638612</v>
      </c>
      <c r="D16" s="5" t="n">
        <v>6890729</v>
      </c>
      <c r="E16" s="5" t="n">
        <v>7143544</v>
      </c>
    </row>
    <row r="17">
      <c r="A17" s="4" t="inlineStr">
        <is>
          <t>Transportation and logistics services | Performance obligations completed over time</t>
        </is>
      </c>
    </row>
    <row r="18">
      <c r="A18" s="3" t="inlineStr">
        <is>
          <t>Disaggregation of Revenue [Line Items]</t>
        </is>
      </c>
    </row>
    <row r="19">
      <c r="A19" s="4" t="inlineStr">
        <is>
          <t>Total revenues</t>
        </is>
      </c>
      <c r="B19" s="5" t="n">
        <v>3348611</v>
      </c>
      <c r="C19" s="5" t="n">
        <v>3638612</v>
      </c>
      <c r="D19" s="5" t="n">
        <v>6890729</v>
      </c>
      <c r="E19" s="5" t="n">
        <v>7143544</v>
      </c>
    </row>
    <row r="20">
      <c r="A20" s="4" t="inlineStr">
        <is>
          <t>Transportation and logistics services | Operating Segments | NAST | Performance obligations completed over time</t>
        </is>
      </c>
    </row>
    <row r="21">
      <c r="A21" s="3" t="inlineStr">
        <is>
          <t>Disaggregation of Revenue [Line Items]</t>
        </is>
      </c>
    </row>
    <row r="22">
      <c r="A22" s="4" t="inlineStr">
        <is>
          <t>Total revenues</t>
        </is>
      </c>
      <c r="B22" s="5" t="n">
        <v>2475292</v>
      </c>
      <c r="C22" s="5" t="n">
        <v>2872053</v>
      </c>
      <c r="D22" s="5" t="n">
        <v>5299037</v>
      </c>
      <c r="E22" s="5" t="n">
        <v>5668837</v>
      </c>
    </row>
    <row r="23">
      <c r="A23" s="4" t="inlineStr">
        <is>
          <t>Transportation and logistics services | Operating Segments | Global Forwarding | Performance obligations completed over time</t>
        </is>
      </c>
    </row>
    <row r="24">
      <c r="A24" s="3" t="inlineStr">
        <is>
          <t>Disaggregation of Revenue [Line Items]</t>
        </is>
      </c>
    </row>
    <row r="25">
      <c r="A25" s="4" t="inlineStr">
        <is>
          <t>Total revenues</t>
        </is>
      </c>
      <c r="B25" s="5" t="n">
        <v>707820</v>
      </c>
      <c r="C25" s="5" t="n">
        <v>592483</v>
      </c>
      <c r="D25" s="5" t="n">
        <v>1238204</v>
      </c>
      <c r="E25" s="5" t="n">
        <v>1130050</v>
      </c>
    </row>
    <row r="26">
      <c r="A26" s="4" t="inlineStr">
        <is>
          <t>Transportation and logistics services | Operating Segments | All Other and Corporate | Performance obligations completed over time</t>
        </is>
      </c>
    </row>
    <row r="27">
      <c r="A27" s="3" t="inlineStr">
        <is>
          <t>Disaggregation of Revenue [Line Items]</t>
        </is>
      </c>
    </row>
    <row r="28">
      <c r="A28" s="4" t="inlineStr">
        <is>
          <t>Total revenues</t>
        </is>
      </c>
      <c r="B28" s="5" t="n">
        <v>165499</v>
      </c>
      <c r="C28" s="5" t="n">
        <v>174076</v>
      </c>
      <c r="D28" s="5" t="n">
        <v>353488</v>
      </c>
      <c r="E28" s="5" t="n">
        <v>344657</v>
      </c>
    </row>
    <row r="29">
      <c r="A29" s="4" t="inlineStr">
        <is>
          <t>Sourcing</t>
        </is>
      </c>
    </row>
    <row r="30">
      <c r="A30" s="3" t="inlineStr">
        <is>
          <t>Disaggregation of Revenue [Line Items]</t>
        </is>
      </c>
    </row>
    <row r="31">
      <c r="A31" s="4" t="inlineStr">
        <is>
          <t>Total revenues</t>
        </is>
      </c>
      <c r="B31" s="5" t="n">
        <v>279235</v>
      </c>
      <c r="C31" s="5" t="n">
        <v>270228</v>
      </c>
      <c r="D31" s="5" t="n">
        <v>542125</v>
      </c>
      <c r="E31" s="5" t="n">
        <v>516506</v>
      </c>
    </row>
    <row r="32">
      <c r="A32" s="4" t="inlineStr">
        <is>
          <t>Sourcing | Performance obligations completed at a point in time</t>
        </is>
      </c>
    </row>
    <row r="33">
      <c r="A33" s="3" t="inlineStr">
        <is>
          <t>Disaggregation of Revenue [Line Items]</t>
        </is>
      </c>
    </row>
    <row r="34">
      <c r="A34" s="4" t="inlineStr">
        <is>
          <t>Total revenues</t>
        </is>
      </c>
      <c r="B34" s="5" t="n">
        <v>279235</v>
      </c>
      <c r="C34" s="5" t="n">
        <v>270228</v>
      </c>
      <c r="D34" s="5" t="n">
        <v>542125</v>
      </c>
      <c r="E34" s="5" t="n">
        <v>516506</v>
      </c>
    </row>
    <row r="35">
      <c r="A35" s="4" t="inlineStr">
        <is>
          <t>Sourcing | Operating Segments | NAST | Performance obligations completed at a point in time</t>
        </is>
      </c>
    </row>
    <row r="36">
      <c r="A36" s="3" t="inlineStr">
        <is>
          <t>Disaggregation of Revenue [Line Items]</t>
        </is>
      </c>
    </row>
    <row r="37">
      <c r="A37" s="4" t="inlineStr">
        <is>
          <t>Total revenues</t>
        </is>
      </c>
      <c r="B37" s="5" t="n">
        <v>0</v>
      </c>
      <c r="C37" s="5" t="n">
        <v>0</v>
      </c>
      <c r="D37" s="5" t="n">
        <v>0</v>
      </c>
      <c r="E37" s="5" t="n">
        <v>0</v>
      </c>
    </row>
    <row r="38">
      <c r="A38" s="4" t="inlineStr">
        <is>
          <t>Sourcing | Operating Segments | Global Forwarding | Performance obligations completed at a point in time</t>
        </is>
      </c>
    </row>
    <row r="39">
      <c r="A39" s="3" t="inlineStr">
        <is>
          <t>Disaggregation of Revenue [Line Items]</t>
        </is>
      </c>
    </row>
    <row r="40">
      <c r="A40" s="4" t="inlineStr">
        <is>
          <t>Total revenues</t>
        </is>
      </c>
      <c r="B40" s="5" t="n">
        <v>0</v>
      </c>
      <c r="C40" s="5" t="n">
        <v>0</v>
      </c>
      <c r="D40" s="5" t="n">
        <v>0</v>
      </c>
      <c r="E40" s="5" t="n">
        <v>0</v>
      </c>
    </row>
    <row r="41">
      <c r="A41" s="4" t="inlineStr">
        <is>
          <t>Sourcing | Operating Segments | All Other and Corporate | Performance obligations completed at a point in time</t>
        </is>
      </c>
    </row>
    <row r="42">
      <c r="A42" s="3" t="inlineStr">
        <is>
          <t>Disaggregation of Revenue [Line Items]</t>
        </is>
      </c>
    </row>
    <row r="43">
      <c r="A43" s="4" t="inlineStr">
        <is>
          <t>Total revenues</t>
        </is>
      </c>
      <c r="B43" s="6" t="n">
        <v>279235</v>
      </c>
      <c r="C43" s="6" t="n">
        <v>270228</v>
      </c>
      <c r="D43" s="6" t="n">
        <v>542125</v>
      </c>
      <c r="E43" s="6" t="n">
        <v>5165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 width="14" customWidth="1" min="6" max="6"/>
  </cols>
  <sheetData>
    <row r="1">
      <c r="A1" s="1" t="inlineStr">
        <is>
          <t>LEASES - Lease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row>
    <row r="3">
      <c r="A3" s="3" t="inlineStr">
        <is>
          <t>Lease Costs</t>
        </is>
      </c>
    </row>
    <row r="4">
      <c r="A4" s="4" t="inlineStr">
        <is>
          <t>Operating lease expense</t>
        </is>
      </c>
      <c r="B4" s="6" t="n">
        <v>21508</v>
      </c>
      <c r="C4" s="6" t="n">
        <v>16957</v>
      </c>
      <c r="D4" s="6" t="n">
        <v>41482</v>
      </c>
      <c r="E4" s="6" t="n">
        <v>33779</v>
      </c>
    </row>
    <row r="5">
      <c r="A5" s="4" t="inlineStr">
        <is>
          <t>Short-term lease expense</t>
        </is>
      </c>
      <c r="B5" s="5" t="n">
        <v>4027</v>
      </c>
      <c r="C5" s="5" t="n">
        <v>3076</v>
      </c>
      <c r="D5" s="5" t="n">
        <v>6599</v>
      </c>
      <c r="E5" s="5" t="n">
        <v>5417</v>
      </c>
    </row>
    <row r="6">
      <c r="A6" s="4" t="inlineStr">
        <is>
          <t>Total lease expense</t>
        </is>
      </c>
      <c r="B6" s="6" t="n">
        <v>25535</v>
      </c>
      <c r="C6" s="6" t="n">
        <v>20033</v>
      </c>
      <c r="D6" s="5" t="n">
        <v>48081</v>
      </c>
      <c r="E6" s="5" t="n">
        <v>39196</v>
      </c>
    </row>
    <row r="7">
      <c r="A7" s="3" t="inlineStr">
        <is>
          <t>Other Lease Information</t>
        </is>
      </c>
    </row>
    <row r="8">
      <c r="A8" s="4" t="inlineStr">
        <is>
          <t>Operating cash flows from operating leases</t>
        </is>
      </c>
      <c r="D8" s="5" t="n">
        <v>38655</v>
      </c>
      <c r="E8" s="5" t="n">
        <v>33376</v>
      </c>
    </row>
    <row r="9">
      <c r="A9" s="4" t="inlineStr">
        <is>
          <t>Right-of-use lease assets obtained in exchange for new lease liabilities</t>
        </is>
      </c>
      <c r="D9" s="6" t="n">
        <v>70993</v>
      </c>
      <c r="E9" s="6" t="n">
        <v>26198</v>
      </c>
    </row>
    <row r="10">
      <c r="A10" s="3" t="inlineStr">
        <is>
          <t>Lease Term and Discount Rate</t>
        </is>
      </c>
    </row>
    <row r="11">
      <c r="A11" s="4" t="inlineStr">
        <is>
          <t>Weighted average remaining lease term (in years)</t>
        </is>
      </c>
      <c r="B11" s="4" t="inlineStr">
        <is>
          <t>7 years 1 month 6 days</t>
        </is>
      </c>
      <c r="D11" s="4" t="inlineStr">
        <is>
          <t>7 years 1 month 6 days</t>
        </is>
      </c>
    </row>
    <row r="12">
      <c r="A12" s="4" t="inlineStr">
        <is>
          <t>Weighted average discount rate (percent)</t>
        </is>
      </c>
      <c r="B12" s="4" t="inlineStr">
        <is>
          <t>3.30%</t>
        </is>
      </c>
      <c r="D12" s="4" t="inlineStr">
        <is>
          <t>3.30%</t>
        </is>
      </c>
    </row>
    <row r="13">
      <c r="A13" s="3" t="inlineStr">
        <is>
          <t>Lessee, Lease, Description [Line Items]</t>
        </is>
      </c>
    </row>
    <row r="14">
      <c r="A14" s="4" t="inlineStr">
        <is>
          <t>Weighted average remaining lease term, excluding Chicago office space (in years)</t>
        </is>
      </c>
      <c r="D14" s="4" t="inlineStr">
        <is>
          <t>4 years 9 months 18 days</t>
        </is>
      </c>
    </row>
    <row r="15">
      <c r="A15" s="4" t="inlineStr">
        <is>
          <t>Chicago Office Space</t>
        </is>
      </c>
    </row>
    <row r="16">
      <c r="A16" s="3" t="inlineStr">
        <is>
          <t>Lessee, Lease, Description [Line Items]</t>
        </is>
      </c>
    </row>
    <row r="17">
      <c r="A17" s="4" t="inlineStr">
        <is>
          <t>Lease term (in years)</t>
        </is>
      </c>
      <c r="F17" s="4" t="inlineStr">
        <is>
          <t>1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Maturities of lease liabilities</t>
        </is>
      </c>
    </row>
    <row r="3">
      <c r="A3" s="4" t="inlineStr">
        <is>
          <t>Remaining 2020</t>
        </is>
      </c>
      <c r="B3" s="6" t="n">
        <v>35421</v>
      </c>
    </row>
    <row r="4">
      <c r="A4" s="4" t="inlineStr">
        <is>
          <t>2021</t>
        </is>
      </c>
      <c r="B4" s="5" t="n">
        <v>76814</v>
      </c>
    </row>
    <row r="5">
      <c r="A5" s="4" t="inlineStr">
        <is>
          <t>2022</t>
        </is>
      </c>
      <c r="B5" s="5" t="n">
        <v>65473</v>
      </c>
    </row>
    <row r="6">
      <c r="A6" s="4" t="inlineStr">
        <is>
          <t>2023</t>
        </is>
      </c>
      <c r="B6" s="5" t="n">
        <v>52317</v>
      </c>
    </row>
    <row r="7">
      <c r="A7" s="4" t="inlineStr">
        <is>
          <t>2024</t>
        </is>
      </c>
      <c r="B7" s="5" t="n">
        <v>34555</v>
      </c>
    </row>
    <row r="8">
      <c r="A8" s="4" t="inlineStr">
        <is>
          <t>Thereafter</t>
        </is>
      </c>
      <c r="B8" s="5" t="n">
        <v>126947</v>
      </c>
    </row>
    <row r="9">
      <c r="A9" s="4" t="inlineStr">
        <is>
          <t>Total lease payments</t>
        </is>
      </c>
      <c r="B9" s="5" t="n">
        <v>391527</v>
      </c>
    </row>
    <row r="10">
      <c r="A10" s="4" t="inlineStr">
        <is>
          <t>Less: Interest</t>
        </is>
      </c>
      <c r="B10" s="5" t="n">
        <v>-46484</v>
      </c>
    </row>
    <row r="11">
      <c r="A11" s="4" t="inlineStr">
        <is>
          <t>Present value of lease liabilities</t>
        </is>
      </c>
      <c r="B11" s="6" t="n">
        <v>345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6 Months Ended</t>
        </is>
      </c>
    </row>
    <row r="2">
      <c r="B2" s="2" t="inlineStr">
        <is>
          <t>Jun. 30, 2020USD ($)</t>
        </is>
      </c>
    </row>
    <row r="3">
      <c r="A3" s="3" t="inlineStr">
        <is>
          <t>Rollforward of Allowance for Credit Loss</t>
        </is>
      </c>
    </row>
    <row r="4">
      <c r="A4" s="4" t="inlineStr">
        <is>
          <t>Allowance for credit loss, beginning balance</t>
        </is>
      </c>
      <c r="B4" s="6" t="n">
        <v>32838</v>
      </c>
    </row>
    <row r="5">
      <c r="A5" s="4" t="inlineStr">
        <is>
          <t>Provision</t>
        </is>
      </c>
      <c r="B5" s="5" t="n">
        <v>8465</v>
      </c>
    </row>
    <row r="6">
      <c r="A6" s="4" t="inlineStr">
        <is>
          <t>Write-offs</t>
        </is>
      </c>
      <c r="B6" s="5" t="n">
        <v>-7120</v>
      </c>
    </row>
    <row r="7">
      <c r="A7" s="4" t="inlineStr">
        <is>
          <t>Allowance for credit loss, ending balance</t>
        </is>
      </c>
      <c r="B7" s="6" t="n">
        <v>34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Investment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eginning balance</t>
        </is>
      </c>
      <c r="B4" s="6" t="n">
        <v>1587118</v>
      </c>
      <c r="C4" s="6" t="n">
        <v>1670730</v>
      </c>
      <c r="D4" s="6" t="n">
        <v>1652561</v>
      </c>
      <c r="E4" s="6" t="n">
        <v>1595087</v>
      </c>
      <c r="F4" s="6" t="n">
        <v>1670730</v>
      </c>
      <c r="G4" s="6" t="n">
        <v>1595087</v>
      </c>
    </row>
    <row r="5">
      <c r="A5" s="4" t="inlineStr">
        <is>
          <t>Net income</t>
        </is>
      </c>
      <c r="B5" s="5" t="n">
        <v>143939</v>
      </c>
      <c r="C5" s="5" t="n">
        <v>78146</v>
      </c>
      <c r="D5" s="5" t="n">
        <v>169180</v>
      </c>
      <c r="E5" s="5" t="n">
        <v>161788</v>
      </c>
      <c r="F5" s="5" t="n">
        <v>222085</v>
      </c>
      <c r="G5" s="5" t="n">
        <v>330968</v>
      </c>
    </row>
    <row r="6">
      <c r="A6" s="4" t="inlineStr">
        <is>
          <t>Foreign currency adjustments, net of tax</t>
        </is>
      </c>
      <c r="B6" s="5" t="n">
        <v>24253</v>
      </c>
      <c r="C6" s="5" t="n">
        <v>-32195</v>
      </c>
      <c r="D6" s="5" t="n">
        <v>-5688</v>
      </c>
      <c r="E6" s="5" t="n">
        <v>5297</v>
      </c>
    </row>
    <row r="7">
      <c r="A7" s="4" t="inlineStr">
        <is>
          <t>Dividends declared</t>
        </is>
      </c>
      <c r="B7" s="5" t="n">
        <v>-69791</v>
      </c>
      <c r="C7" s="5" t="n">
        <v>-69871</v>
      </c>
      <c r="D7" s="5" t="n">
        <v>-69268</v>
      </c>
      <c r="E7" s="5" t="n">
        <v>-69683</v>
      </c>
    </row>
    <row r="8">
      <c r="A8" s="4" t="inlineStr">
        <is>
          <t>Stock issued for employee benefit plans</t>
        </is>
      </c>
      <c r="B8" s="5" t="n">
        <v>7855</v>
      </c>
      <c r="C8" s="5" t="n">
        <v>-2526</v>
      </c>
      <c r="D8" s="5" t="n">
        <v>7699</v>
      </c>
      <c r="E8" s="5" t="n">
        <v>7573</v>
      </c>
    </row>
    <row r="9">
      <c r="A9" s="4" t="inlineStr">
        <is>
          <t>Issuance of restricted stock, net of forfeitures</t>
        </is>
      </c>
      <c r="C9" s="5" t="n">
        <v>0</v>
      </c>
      <c r="D9" s="5" t="n">
        <v>0</v>
      </c>
      <c r="E9" s="5" t="n">
        <v>0</v>
      </c>
    </row>
    <row r="10">
      <c r="A10" s="4" t="inlineStr">
        <is>
          <t>Stock-based compensation expense</t>
        </is>
      </c>
      <c r="B10" s="5" t="n">
        <v>10954</v>
      </c>
      <c r="C10" s="5" t="n">
        <v>11397</v>
      </c>
      <c r="D10" s="5" t="n">
        <v>14684</v>
      </c>
      <c r="E10" s="5" t="n">
        <v>17123</v>
      </c>
    </row>
    <row r="11">
      <c r="A11" s="4" t="inlineStr">
        <is>
          <t>Repurchase of common stock</t>
        </is>
      </c>
      <c r="C11" s="5" t="n">
        <v>-68563</v>
      </c>
      <c r="D11" s="5" t="n">
        <v>-109857</v>
      </c>
      <c r="E11" s="5" t="n">
        <v>-64624</v>
      </c>
    </row>
    <row r="12">
      <c r="A12" s="4" t="inlineStr">
        <is>
          <t>Ending balance</t>
        </is>
      </c>
      <c r="B12" s="6" t="n">
        <v>1704328</v>
      </c>
      <c r="C12" s="6" t="n">
        <v>1587118</v>
      </c>
      <c r="D12" s="6" t="n">
        <v>1659311</v>
      </c>
      <c r="E12" s="6" t="n">
        <v>1652561</v>
      </c>
      <c r="F12" s="6" t="n">
        <v>1704328</v>
      </c>
      <c r="G12" s="6" t="n">
        <v>1659311</v>
      </c>
    </row>
    <row r="13">
      <c r="A13" s="4" t="inlineStr">
        <is>
          <t>Dividends declared, per share (in dollars per share)</t>
        </is>
      </c>
      <c r="B13" s="7" t="n">
        <v>0.51</v>
      </c>
      <c r="C13" s="7" t="n">
        <v>0.51</v>
      </c>
      <c r="D13" s="7" t="n">
        <v>0.5</v>
      </c>
      <c r="E13" s="7" t="n">
        <v>0.5</v>
      </c>
    </row>
    <row r="14">
      <c r="A14" s="4" t="inlineStr">
        <is>
          <t>Common Stock</t>
        </is>
      </c>
    </row>
    <row r="15">
      <c r="A15" s="3" t="inlineStr">
        <is>
          <t>Increase (Decrease) in Stockholders' Equity [Roll Forward]</t>
        </is>
      </c>
    </row>
    <row r="16">
      <c r="A16" s="4" t="inlineStr">
        <is>
          <t>Beginning balance (in shares)</t>
        </is>
      </c>
      <c r="B16" s="5" t="n">
        <v>134586</v>
      </c>
      <c r="C16" s="5" t="n">
        <v>134895</v>
      </c>
      <c r="D16" s="5" t="n">
        <v>136889</v>
      </c>
      <c r="E16" s="5" t="n">
        <v>137284</v>
      </c>
      <c r="F16" s="5" t="n">
        <v>134895</v>
      </c>
      <c r="G16" s="5" t="n">
        <v>137284</v>
      </c>
    </row>
    <row r="17">
      <c r="A17" s="4" t="inlineStr">
        <is>
          <t>Beginning balance</t>
        </is>
      </c>
      <c r="B17" s="6" t="n">
        <v>13459</v>
      </c>
      <c r="C17" s="6" t="n">
        <v>13490</v>
      </c>
      <c r="D17" s="6" t="n">
        <v>13689</v>
      </c>
      <c r="E17" s="6" t="n">
        <v>13728</v>
      </c>
      <c r="F17" s="6" t="n">
        <v>13490</v>
      </c>
      <c r="G17" s="6" t="n">
        <v>13728</v>
      </c>
    </row>
    <row r="18">
      <c r="A18" s="4" t="inlineStr">
        <is>
          <t>Stock issued for employee benefit plans (in shares)</t>
        </is>
      </c>
      <c r="B18" s="5" t="n">
        <v>138</v>
      </c>
      <c r="C18" s="5" t="n">
        <v>343</v>
      </c>
      <c r="D18" s="5" t="n">
        <v>129</v>
      </c>
      <c r="E18" s="5" t="n">
        <v>342</v>
      </c>
    </row>
    <row r="19">
      <c r="A19" s="4" t="inlineStr">
        <is>
          <t>Stock issued for employee benefit plans</t>
        </is>
      </c>
      <c r="B19" s="6" t="n">
        <v>13</v>
      </c>
      <c r="C19" s="6" t="n">
        <v>34</v>
      </c>
      <c r="D19" s="6" t="n">
        <v>13</v>
      </c>
      <c r="E19" s="6" t="n">
        <v>34</v>
      </c>
    </row>
    <row r="20">
      <c r="A20" s="4" t="inlineStr">
        <is>
          <t>Issuance of restricted stock, net of forfeitures (in shares)</t>
        </is>
      </c>
      <c r="C20" s="5" t="n">
        <v>321</v>
      </c>
      <c r="D20" s="5" t="n">
        <v>23</v>
      </c>
    </row>
    <row r="21">
      <c r="A21" s="4" t="inlineStr">
        <is>
          <t>Issuance of restricted stock, net of forfeitures (in shares)</t>
        </is>
      </c>
      <c r="E21" s="5" t="n">
        <v>-3</v>
      </c>
    </row>
    <row r="22">
      <c r="A22" s="4" t="inlineStr">
        <is>
          <t>Issuance of restricted stock, net of forfeitures</t>
        </is>
      </c>
      <c r="C22" s="6" t="n">
        <v>32</v>
      </c>
      <c r="D22" s="6" t="n">
        <v>2</v>
      </c>
      <c r="E22" s="6" t="n">
        <v>0</v>
      </c>
    </row>
    <row r="23">
      <c r="A23" s="4" t="inlineStr">
        <is>
          <t>Stock-based compensation expense (in shares)</t>
        </is>
      </c>
      <c r="B23" s="5" t="n">
        <v>0</v>
      </c>
      <c r="C23" s="5" t="n">
        <v>0</v>
      </c>
      <c r="D23" s="5" t="n">
        <v>0</v>
      </c>
      <c r="E23" s="5" t="n">
        <v>0</v>
      </c>
    </row>
    <row r="24">
      <c r="A24" s="4" t="inlineStr">
        <is>
          <t>Stock-based compensation expense</t>
        </is>
      </c>
      <c r="B24" s="6" t="n">
        <v>0</v>
      </c>
      <c r="C24" s="6" t="n">
        <v>0</v>
      </c>
      <c r="D24" s="6" t="n">
        <v>0</v>
      </c>
      <c r="E24" s="6" t="n">
        <v>0</v>
      </c>
    </row>
    <row r="25">
      <c r="A25" s="4" t="inlineStr">
        <is>
          <t>Repurchase of common stock (in shares)</t>
        </is>
      </c>
      <c r="C25" s="5" t="n">
        <v>-973</v>
      </c>
      <c r="D25" s="5" t="n">
        <v>-1310</v>
      </c>
      <c r="E25" s="5" t="n">
        <v>-734</v>
      </c>
    </row>
    <row r="26">
      <c r="A26" s="4" t="inlineStr">
        <is>
          <t>Repurchase of common stock</t>
        </is>
      </c>
      <c r="C26" s="6" t="n">
        <v>-97</v>
      </c>
      <c r="D26" s="6" t="n">
        <v>-131</v>
      </c>
      <c r="E26" s="6" t="n">
        <v>-73</v>
      </c>
    </row>
    <row r="27">
      <c r="A27" s="4" t="inlineStr">
        <is>
          <t>Ending balance (in shares)</t>
        </is>
      </c>
      <c r="B27" s="5" t="n">
        <v>134724</v>
      </c>
      <c r="C27" s="5" t="n">
        <v>134586</v>
      </c>
      <c r="D27" s="5" t="n">
        <v>135731</v>
      </c>
      <c r="E27" s="5" t="n">
        <v>136889</v>
      </c>
      <c r="F27" s="5" t="n">
        <v>134724</v>
      </c>
      <c r="G27" s="5" t="n">
        <v>135731</v>
      </c>
    </row>
    <row r="28">
      <c r="A28" s="4" t="inlineStr">
        <is>
          <t>Ending balance</t>
        </is>
      </c>
      <c r="B28" s="6" t="n">
        <v>13472</v>
      </c>
      <c r="C28" s="6" t="n">
        <v>13459</v>
      </c>
      <c r="D28" s="6" t="n">
        <v>13573</v>
      </c>
      <c r="E28" s="6" t="n">
        <v>13689</v>
      </c>
      <c r="F28" s="6" t="n">
        <v>13472</v>
      </c>
      <c r="G28" s="6" t="n">
        <v>13573</v>
      </c>
    </row>
    <row r="29">
      <c r="A29" s="4" t="inlineStr">
        <is>
          <t>Additional Paid-in Capital</t>
        </is>
      </c>
    </row>
    <row r="30">
      <c r="A30" s="3" t="inlineStr">
        <is>
          <t>Increase (Decrease) in Stockholders' Equity [Roll Forward]</t>
        </is>
      </c>
    </row>
    <row r="31">
      <c r="A31" s="4" t="inlineStr">
        <is>
          <t>Beginning balance</t>
        </is>
      </c>
      <c r="B31" s="5" t="n">
        <v>533819</v>
      </c>
      <c r="C31" s="5" t="n">
        <v>546646</v>
      </c>
      <c r="D31" s="5" t="n">
        <v>527089</v>
      </c>
      <c r="E31" s="5" t="n">
        <v>521486</v>
      </c>
      <c r="F31" s="5" t="n">
        <v>546646</v>
      </c>
      <c r="G31" s="5" t="n">
        <v>521486</v>
      </c>
    </row>
    <row r="32">
      <c r="A32" s="4" t="inlineStr">
        <is>
          <t>Stock issued for employee benefit plans</t>
        </is>
      </c>
      <c r="B32" s="5" t="n">
        <v>-1165</v>
      </c>
      <c r="C32" s="5" t="n">
        <v>-24192</v>
      </c>
      <c r="D32" s="5" t="n">
        <v>-681</v>
      </c>
      <c r="E32" s="5" t="n">
        <v>-11520</v>
      </c>
    </row>
    <row r="33">
      <c r="A33" s="4" t="inlineStr">
        <is>
          <t>Issuance of restricted stock, net of forfeitures</t>
        </is>
      </c>
      <c r="C33" s="5" t="n">
        <v>-32</v>
      </c>
      <c r="D33" s="5" t="n">
        <v>-2</v>
      </c>
      <c r="E33" s="5" t="n">
        <v>0</v>
      </c>
    </row>
    <row r="34">
      <c r="A34" s="4" t="inlineStr">
        <is>
          <t>Stock-based compensation expense</t>
        </is>
      </c>
      <c r="B34" s="5" t="n">
        <v>10954</v>
      </c>
      <c r="C34" s="5" t="n">
        <v>11397</v>
      </c>
      <c r="D34" s="5" t="n">
        <v>14684</v>
      </c>
      <c r="E34" s="5" t="n">
        <v>17123</v>
      </c>
    </row>
    <row r="35">
      <c r="A35" s="4" t="inlineStr">
        <is>
          <t>Ending balance</t>
        </is>
      </c>
      <c r="B35" s="5" t="n">
        <v>543608</v>
      </c>
      <c r="C35" s="5" t="n">
        <v>533819</v>
      </c>
      <c r="D35" s="5" t="n">
        <v>541090</v>
      </c>
      <c r="E35" s="5" t="n">
        <v>527089</v>
      </c>
      <c r="F35" s="5" t="n">
        <v>543608</v>
      </c>
      <c r="G35" s="5" t="n">
        <v>541090</v>
      </c>
    </row>
    <row r="36">
      <c r="A36" s="4" t="inlineStr">
        <is>
          <t>Retained Earnings</t>
        </is>
      </c>
    </row>
    <row r="37">
      <c r="A37" s="3" t="inlineStr">
        <is>
          <t>Increase (Decrease) in Stockholders' Equity [Roll Forward]</t>
        </is>
      </c>
    </row>
    <row r="38">
      <c r="A38" s="4" t="inlineStr">
        <is>
          <t>Beginning balance</t>
        </is>
      </c>
      <c r="B38" s="5" t="n">
        <v>4153109</v>
      </c>
      <c r="C38" s="5" t="n">
        <v>4144834</v>
      </c>
      <c r="D38" s="5" t="n">
        <v>3937698</v>
      </c>
      <c r="E38" s="5" t="n">
        <v>3845593</v>
      </c>
      <c r="F38" s="5" t="n">
        <v>4144834</v>
      </c>
      <c r="G38" s="5" t="n">
        <v>3845593</v>
      </c>
    </row>
    <row r="39">
      <c r="A39" s="4" t="inlineStr">
        <is>
          <t>Net income</t>
        </is>
      </c>
      <c r="B39" s="5" t="n">
        <v>143939</v>
      </c>
      <c r="C39" s="5" t="n">
        <v>78146</v>
      </c>
      <c r="D39" s="5" t="n">
        <v>169180</v>
      </c>
      <c r="E39" s="5" t="n">
        <v>161788</v>
      </c>
    </row>
    <row r="40">
      <c r="A40" s="4" t="inlineStr">
        <is>
          <t>Dividends declared</t>
        </is>
      </c>
      <c r="B40" s="5" t="n">
        <v>-69791</v>
      </c>
      <c r="C40" s="5" t="n">
        <v>-69871</v>
      </c>
      <c r="D40" s="5" t="n">
        <v>-69268</v>
      </c>
      <c r="E40" s="5" t="n">
        <v>-69683</v>
      </c>
    </row>
    <row r="41">
      <c r="A41" s="4" t="inlineStr">
        <is>
          <t>Ending balance</t>
        </is>
      </c>
      <c r="B41" s="5" t="n">
        <v>4227257</v>
      </c>
      <c r="C41" s="5" t="n">
        <v>4153109</v>
      </c>
      <c r="D41" s="5" t="n">
        <v>4037610</v>
      </c>
      <c r="E41" s="5" t="n">
        <v>3937698</v>
      </c>
      <c r="F41" s="5" t="n">
        <v>4227257</v>
      </c>
      <c r="G41" s="5" t="n">
        <v>4037610</v>
      </c>
    </row>
    <row r="42">
      <c r="A42" s="4" t="inlineStr">
        <is>
          <t>Accumulated Other Comprehensive Income (Loss)</t>
        </is>
      </c>
    </row>
    <row r="43">
      <c r="A43" s="3" t="inlineStr">
        <is>
          <t>Increase (Decrease) in Stockholders' Equity [Roll Forward]</t>
        </is>
      </c>
    </row>
    <row r="44">
      <c r="A44" s="4" t="inlineStr">
        <is>
          <t>Beginning balance</t>
        </is>
      </c>
      <c r="B44" s="5" t="n">
        <v>-108344</v>
      </c>
      <c r="C44" s="5" t="n">
        <v>-76149</v>
      </c>
      <c r="D44" s="5" t="n">
        <v>-66638</v>
      </c>
      <c r="E44" s="5" t="n">
        <v>-71935</v>
      </c>
      <c r="F44" s="5" t="n">
        <v>-76149</v>
      </c>
      <c r="G44" s="5" t="n">
        <v>-71935</v>
      </c>
    </row>
    <row r="45">
      <c r="A45" s="4" t="inlineStr">
        <is>
          <t>Foreign currency adjustments, net of tax</t>
        </is>
      </c>
      <c r="B45" s="5" t="n">
        <v>24253</v>
      </c>
      <c r="C45" s="5" t="n">
        <v>-32195</v>
      </c>
      <c r="D45" s="5" t="n">
        <v>-5688</v>
      </c>
      <c r="E45" s="5" t="n">
        <v>5297</v>
      </c>
    </row>
    <row r="46">
      <c r="A46" s="4" t="inlineStr">
        <is>
          <t>Ending balance</t>
        </is>
      </c>
      <c r="B46" s="5" t="n">
        <v>-84091</v>
      </c>
      <c r="C46" s="5" t="n">
        <v>-108344</v>
      </c>
      <c r="D46" s="5" t="n">
        <v>-72326</v>
      </c>
      <c r="E46" s="5" t="n">
        <v>-66638</v>
      </c>
      <c r="F46" s="5" t="n">
        <v>-84091</v>
      </c>
      <c r="G46" s="5" t="n">
        <v>-72326</v>
      </c>
    </row>
    <row r="47">
      <c r="A47" s="4" t="inlineStr">
        <is>
          <t>Treasury Stock</t>
        </is>
      </c>
    </row>
    <row r="48">
      <c r="A48" s="3" t="inlineStr">
        <is>
          <t>Increase (Decrease) in Stockholders' Equity [Roll Forward]</t>
        </is>
      </c>
    </row>
    <row r="49">
      <c r="A49" s="4" t="inlineStr">
        <is>
          <t>Beginning balance</t>
        </is>
      </c>
      <c r="B49" s="5" t="n">
        <v>-3004925</v>
      </c>
      <c r="C49" s="5" t="n">
        <v>-2958091</v>
      </c>
      <c r="D49" s="5" t="n">
        <v>-2759277</v>
      </c>
      <c r="E49" s="5" t="n">
        <v>-2713785</v>
      </c>
      <c r="F49" s="5" t="n">
        <v>-2958091</v>
      </c>
      <c r="G49" s="5" t="n">
        <v>-2713785</v>
      </c>
    </row>
    <row r="50">
      <c r="A50" s="4" t="inlineStr">
        <is>
          <t>Stock issued for employee benefit plans</t>
        </is>
      </c>
      <c r="B50" s="5" t="n">
        <v>9007</v>
      </c>
      <c r="C50" s="5" t="n">
        <v>21632</v>
      </c>
      <c r="D50" s="5" t="n">
        <v>8367</v>
      </c>
      <c r="E50" s="5" t="n">
        <v>19059</v>
      </c>
    </row>
    <row r="51">
      <c r="A51" s="4" t="inlineStr">
        <is>
          <t>Stock-based compensation expense</t>
        </is>
      </c>
      <c r="B51" s="5" t="n">
        <v>0</v>
      </c>
      <c r="C51" s="5" t="n">
        <v>0</v>
      </c>
      <c r="D51" s="5" t="n">
        <v>0</v>
      </c>
      <c r="E51" s="5" t="n">
        <v>0</v>
      </c>
    </row>
    <row r="52">
      <c r="A52" s="4" t="inlineStr">
        <is>
          <t>Repurchase of common stock</t>
        </is>
      </c>
      <c r="C52" s="5" t="n">
        <v>-68466</v>
      </c>
      <c r="D52" s="5" t="n">
        <v>-109726</v>
      </c>
      <c r="E52" s="5" t="n">
        <v>-64551</v>
      </c>
    </row>
    <row r="53">
      <c r="A53" s="4" t="inlineStr">
        <is>
          <t>Ending balance</t>
        </is>
      </c>
      <c r="B53" s="6" t="n">
        <v>-2995918</v>
      </c>
      <c r="C53" s="6" t="n">
        <v>-3004925</v>
      </c>
      <c r="D53" s="6" t="n">
        <v>-2860636</v>
      </c>
      <c r="E53" s="6" t="n">
        <v>-2759277</v>
      </c>
      <c r="F53" s="6" t="n">
        <v>-2995918</v>
      </c>
      <c r="G53" s="6" t="n">
        <v>-286063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holders' Equity Note [Abstract]</t>
        </is>
      </c>
    </row>
    <row r="4">
      <c r="A4" s="4" t="inlineStr">
        <is>
          <t>Accumulated other comprehensive loss</t>
        </is>
      </c>
      <c r="B4" s="6" t="n">
        <v>84091</v>
      </c>
      <c r="D4" s="6" t="n">
        <v>84091</v>
      </c>
      <c r="F4" s="6" t="n">
        <v>76149</v>
      </c>
    </row>
    <row r="5">
      <c r="A5" s="4" t="inlineStr">
        <is>
          <t>Other comprehensive income (loss), net of tax</t>
        </is>
      </c>
      <c r="B5" s="5" t="n">
        <v>24253</v>
      </c>
      <c r="C5" s="6" t="n">
        <v>-5688</v>
      </c>
      <c r="D5" s="5" t="n">
        <v>-7942</v>
      </c>
      <c r="E5" s="6" t="n">
        <v>-391</v>
      </c>
    </row>
    <row r="6">
      <c r="A6" s="4" t="inlineStr">
        <is>
          <t>Other comprehensive loss, related income tax effects</t>
        </is>
      </c>
      <c r="B6" s="6" t="n">
        <v>700</v>
      </c>
      <c r="D6" s="6" t="n">
        <v>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Investment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declared, per share (in dollars per share)</t>
        </is>
      </c>
      <c r="B4" s="7" t="n">
        <v>0.51</v>
      </c>
      <c r="C4" s="7" t="n">
        <v>0.51</v>
      </c>
      <c r="D4" s="7" t="n">
        <v>0.5</v>
      </c>
      <c r="E4" s="7" t="n">
        <v>0.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22085</v>
      </c>
      <c r="C4" s="6" t="n">
        <v>330968</v>
      </c>
    </row>
    <row r="5">
      <c r="A5" s="3" t="inlineStr">
        <is>
          <t>Adjustments to reconcile net income to net cash provided by operating activities:</t>
        </is>
      </c>
    </row>
    <row r="6">
      <c r="A6" s="4" t="inlineStr">
        <is>
          <t>Depreciation and amortization</t>
        </is>
      </c>
      <c r="B6" s="5" t="n">
        <v>50151</v>
      </c>
      <c r="C6" s="5" t="n">
        <v>49642</v>
      </c>
    </row>
    <row r="7">
      <c r="A7" s="4" t="inlineStr">
        <is>
          <t>Provision for credit losses</t>
        </is>
      </c>
      <c r="B7" s="5" t="n">
        <v>9374</v>
      </c>
      <c r="C7" s="5" t="n">
        <v>3224</v>
      </c>
    </row>
    <row r="8">
      <c r="A8" s="4" t="inlineStr">
        <is>
          <t>Stock-based compensation</t>
        </is>
      </c>
      <c r="B8" s="5" t="n">
        <v>22351</v>
      </c>
      <c r="C8" s="5" t="n">
        <v>31807</v>
      </c>
    </row>
    <row r="9">
      <c r="A9" s="4" t="inlineStr">
        <is>
          <t>Deferred income taxes</t>
        </is>
      </c>
      <c r="B9" s="5" t="n">
        <v>-729</v>
      </c>
      <c r="C9" s="5" t="n">
        <v>-5322</v>
      </c>
    </row>
    <row r="10">
      <c r="A10" s="4" t="inlineStr">
        <is>
          <t>Excess tax benefit on stock-based compensation</t>
        </is>
      </c>
      <c r="B10" s="5" t="n">
        <v>-11999</v>
      </c>
      <c r="C10" s="5" t="n">
        <v>-5353</v>
      </c>
    </row>
    <row r="11">
      <c r="A11" s="4" t="inlineStr">
        <is>
          <t>Other operating activities</t>
        </is>
      </c>
      <c r="B11" s="5" t="n">
        <v>12341</v>
      </c>
      <c r="C11" s="5" t="n">
        <v>961</v>
      </c>
    </row>
    <row r="12">
      <c r="A12" s="3" t="inlineStr">
        <is>
          <t>Changes in operating elements, net of acquisitions:</t>
        </is>
      </c>
    </row>
    <row r="13">
      <c r="A13" s="4" t="inlineStr">
        <is>
          <t>Receivables</t>
        </is>
      </c>
      <c r="B13" s="5" t="n">
        <v>-48937</v>
      </c>
      <c r="C13" s="5" t="n">
        <v>89175</v>
      </c>
    </row>
    <row r="14">
      <c r="A14" s="4" t="inlineStr">
        <is>
          <t>Contract assets</t>
        </is>
      </c>
      <c r="B14" s="5" t="n">
        <v>-22451</v>
      </c>
      <c r="C14" s="5" t="n">
        <v>-19380</v>
      </c>
    </row>
    <row r="15">
      <c r="A15" s="4" t="inlineStr">
        <is>
          <t>Prepaid expenses and other</t>
        </is>
      </c>
      <c r="B15" s="5" t="n">
        <v>8744</v>
      </c>
      <c r="C15" s="5" t="n">
        <v>-16404</v>
      </c>
    </row>
    <row r="16">
      <c r="A16" s="4" t="inlineStr">
        <is>
          <t>Accounts payable and outstanding checks</t>
        </is>
      </c>
      <c r="B16" s="5" t="n">
        <v>220276</v>
      </c>
      <c r="C16" s="5" t="n">
        <v>37378</v>
      </c>
    </row>
    <row r="17">
      <c r="A17" s="4" t="inlineStr">
        <is>
          <t>Accrued compensation</t>
        </is>
      </c>
      <c r="B17" s="5" t="n">
        <v>12312</v>
      </c>
      <c r="C17" s="5" t="n">
        <v>-60976</v>
      </c>
    </row>
    <row r="18">
      <c r="A18" s="4" t="inlineStr">
        <is>
          <t>Accrued transportation expense</t>
        </is>
      </c>
      <c r="B18" s="5" t="n">
        <v>20284</v>
      </c>
      <c r="C18" s="5" t="n">
        <v>19149</v>
      </c>
    </row>
    <row r="19">
      <c r="A19" s="4" t="inlineStr">
        <is>
          <t>Accrued income taxes</t>
        </is>
      </c>
      <c r="B19" s="5" t="n">
        <v>14423</v>
      </c>
      <c r="C19" s="5" t="n">
        <v>-3051</v>
      </c>
    </row>
    <row r="20">
      <c r="A20" s="4" t="inlineStr">
        <is>
          <t>Other accrued liabilities</t>
        </is>
      </c>
      <c r="B20" s="5" t="n">
        <v>-6345</v>
      </c>
      <c r="C20" s="5" t="n">
        <v>4166</v>
      </c>
    </row>
    <row r="21">
      <c r="A21" s="4" t="inlineStr">
        <is>
          <t>Other assets and liabilities</t>
        </is>
      </c>
      <c r="B21" s="5" t="n">
        <v>3763</v>
      </c>
      <c r="C21" s="5" t="n">
        <v>542</v>
      </c>
    </row>
    <row r="22">
      <c r="A22" s="4" t="inlineStr">
        <is>
          <t>Net cash provided by operating activities</t>
        </is>
      </c>
      <c r="B22" s="5" t="n">
        <v>505643</v>
      </c>
      <c r="C22" s="5" t="n">
        <v>456526</v>
      </c>
    </row>
    <row r="23">
      <c r="A23" s="3" t="inlineStr">
        <is>
          <t>INVESTING ACTIVITIES</t>
        </is>
      </c>
    </row>
    <row r="24">
      <c r="A24" s="4" t="inlineStr">
        <is>
          <t>Purchases of property and equipment</t>
        </is>
      </c>
      <c r="B24" s="5" t="n">
        <v>-11621</v>
      </c>
      <c r="C24" s="5" t="n">
        <v>-16774</v>
      </c>
    </row>
    <row r="25">
      <c r="A25" s="4" t="inlineStr">
        <is>
          <t>Purchases and development of software</t>
        </is>
      </c>
      <c r="B25" s="5" t="n">
        <v>-13418</v>
      </c>
      <c r="C25" s="5" t="n">
        <v>-14790</v>
      </c>
    </row>
    <row r="26">
      <c r="A26" s="4" t="inlineStr">
        <is>
          <t>Acquisitions, net of cash acquired</t>
        </is>
      </c>
      <c r="B26" s="5" t="n">
        <v>-223230</v>
      </c>
      <c r="C26" s="5" t="n">
        <v>-58379</v>
      </c>
    </row>
    <row r="27">
      <c r="A27" s="4" t="inlineStr">
        <is>
          <t>Other investing activities</t>
        </is>
      </c>
      <c r="B27" s="5" t="n">
        <v>5525</v>
      </c>
      <c r="C27" s="5" t="n">
        <v>8</v>
      </c>
    </row>
    <row r="28">
      <c r="A28" s="4" t="inlineStr">
        <is>
          <t>Net cash used for investing activities</t>
        </is>
      </c>
      <c r="B28" s="5" t="n">
        <v>-242744</v>
      </c>
      <c r="C28" s="5" t="n">
        <v>-89935</v>
      </c>
    </row>
    <row r="29">
      <c r="A29" s="3" t="inlineStr">
        <is>
          <t>FINANCING ACTIVITIES</t>
        </is>
      </c>
    </row>
    <row r="30">
      <c r="A30" s="4" t="inlineStr">
        <is>
          <t>Proceeds from stock issued for employee benefit plans</t>
        </is>
      </c>
      <c r="B30" s="5" t="n">
        <v>20295</v>
      </c>
      <c r="C30" s="5" t="n">
        <v>27952</v>
      </c>
    </row>
    <row r="31">
      <c r="A31" s="4" t="inlineStr">
        <is>
          <t>Stock tendered for payment of withholding taxes</t>
        </is>
      </c>
      <c r="B31" s="5" t="n">
        <v>-14966</v>
      </c>
      <c r="C31" s="5" t="n">
        <v>-12680</v>
      </c>
    </row>
    <row r="32">
      <c r="A32" s="4" t="inlineStr">
        <is>
          <t>Repurchase of common stock</t>
        </is>
      </c>
      <c r="B32" s="5" t="n">
        <v>-68563</v>
      </c>
      <c r="C32" s="5" t="n">
        <v>-173622</v>
      </c>
    </row>
    <row r="33">
      <c r="A33" s="4" t="inlineStr">
        <is>
          <t>Cash dividends</t>
        </is>
      </c>
      <c r="B33" s="5" t="n">
        <v>-137104</v>
      </c>
      <c r="C33" s="5" t="n">
        <v>-139010</v>
      </c>
    </row>
    <row r="34">
      <c r="A34" s="4" t="inlineStr">
        <is>
          <t>Proceeds from long-term borrowings</t>
        </is>
      </c>
      <c r="B34" s="5" t="n">
        <v>0</v>
      </c>
      <c r="C34" s="5" t="n">
        <v>473000</v>
      </c>
    </row>
    <row r="35">
      <c r="A35" s="4" t="inlineStr">
        <is>
          <t>Payments on long-term borrowings</t>
        </is>
      </c>
      <c r="B35" s="5" t="n">
        <v>0</v>
      </c>
      <c r="C35" s="5" t="n">
        <v>-561000</v>
      </c>
    </row>
    <row r="36">
      <c r="A36" s="4" t="inlineStr">
        <is>
          <t>Proceeds from short-term borrowings</t>
        </is>
      </c>
      <c r="B36" s="5" t="n">
        <v>979600</v>
      </c>
      <c r="C36" s="5" t="n">
        <v>14000</v>
      </c>
    </row>
    <row r="37">
      <c r="A37" s="4" t="inlineStr">
        <is>
          <t>Payments on short-term borrowings</t>
        </is>
      </c>
      <c r="B37" s="5" t="n">
        <v>-1122600</v>
      </c>
      <c r="C37" s="5" t="n">
        <v>-19000</v>
      </c>
    </row>
    <row r="38">
      <c r="A38" s="4" t="inlineStr">
        <is>
          <t>Net cash used for financing activities</t>
        </is>
      </c>
      <c r="B38" s="5" t="n">
        <v>-343338</v>
      </c>
      <c r="C38" s="5" t="n">
        <v>-390360</v>
      </c>
    </row>
    <row r="39">
      <c r="A39" s="4" t="inlineStr">
        <is>
          <t>Effect of exchange rates on cash</t>
        </is>
      </c>
      <c r="B39" s="5" t="n">
        <v>-5183</v>
      </c>
      <c r="C39" s="5" t="n">
        <v>461</v>
      </c>
    </row>
    <row r="40">
      <c r="A40" s="4" t="inlineStr">
        <is>
          <t>Net change in cash and cash equivalents</t>
        </is>
      </c>
      <c r="B40" s="5" t="n">
        <v>-85622</v>
      </c>
      <c r="C40" s="5" t="n">
        <v>-23308</v>
      </c>
    </row>
    <row r="41">
      <c r="A41" s="4" t="inlineStr">
        <is>
          <t>Cash and cash equivalents, beginning of period</t>
        </is>
      </c>
      <c r="B41" s="5" t="n">
        <v>447858</v>
      </c>
      <c r="C41" s="5" t="n">
        <v>378615</v>
      </c>
    </row>
    <row r="42">
      <c r="A42" s="4" t="inlineStr">
        <is>
          <t>Cash and cash equivalents, end of period</t>
        </is>
      </c>
      <c r="B42" s="6" t="n">
        <v>362236</v>
      </c>
      <c r="C42" s="6" t="n">
        <v>355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9. RECENTLY ADOPTED ACCOUNTING STANDARD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This update changes how entities measure credit losses for most financial assets and certain other instruments that are not measured at fair value through net income. The update replaces the historical “incurred loss” approach with an “expected loss” model for instruments measured at amortized cost. The update affects loans, debt securities, trade receivables, net investments in leases, off balance sheet credit exposures, reinsurance receivables, and any other financial assets not excluded from the scope of this amendment that have the contractual right to receive cash. We adopted this standard on January 1, 2020. We have updated our allowance for credit losses, formerly described as our allowance for doubtful accounts, significant accounting policy below as a result of adopting the new standard. The impact of adoption was not material to our consolidated financial position, results of operations, or cash flows. RECENTLY ISSUED ACCOUNTING STANDARDS In March 2020, the FASB issued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are effective for all entities beginning on March 12, 2020, and companies may elect to apply the amendments prospectively through December 31, 2022. The Company is currently evaluating the effects that adoption of this guidance will have on the consolidated financial statements. SUMMARY OF SIGNIFICANT ACCOUNTING POLICIES Note 1 of the Notes to Consolidated Financial Statements in our Annual Report on Form 10-K for the year ended December 31, 2019, includes a summary of the significant accounting policies and methods used in the preparation of our consolidated financial statements. We have updated these policies below to give effect to the adoption of Accounting Standards Codification (“ASC”) 326 in the first quarter of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19 $ 1,015,570 $ 208,420 $ 67,770 $ 1,291,760 Acquisitions 176,673 507 — 177,180 Translation (1,977) (1,156) (52) (3,185) Balance June 30, 2020 $ 1,190,266 $ 207,771 $ 67,718 $ 1,465,755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We considered whether there were any changes in circumstances indicating that our goodwill might be impaired, including consideration of the impacts of the novel coronavirus (“COVID-19”) on financial markets and our business operations, and determined the more likely than not criteria had not been met, and therefore a Step One Analysis was not required as of June 30, 2020. Identifiable intangible assets consisted of the following (in thousands): June 30, 2020 December 31, 2019 Cost Accumulated Amortization Net Cost Accumulated Amortization Net Finite-lived intangibles Customer relationships $ 290,409 $ (174,295) $ 116,114 $ 237,335 $ (156,879) $ 80,456 Indefinite-lived intangibles Trademarks 10,475 — 10,475 10,475 — 10,475 Total intangibles $ 300,884 $ (174,295) $ 126,589 $ 247,810 $ (156,879) $ 90,931 Amortization expense for other intangible assets is as follows (in thousands): Three Months Ended June 30, Six Months Ended June 30, 2020 2019 2020 2019 Amortization expense $ 9,655 $ 9,675 $ 18,031 $ 18,968 Finite-lived intangible assets, by reportable segment, as of June 30, 2020, will be amortized over their remaining lives as follows (in thousands): NAST Global Forwarding All Other and Corporate Total Remaining 2020 $ 4,043 $ 12,291 $ 301 $ 16,635 2021 8,105 14,121 614 22,840 2022 8,105 14,121 614 22,840 2023 8,105 11,809 614 20,528 2024 8,093 3,850 614 12,557 Thereafter 17,024 2,816 874 20,714 Total $ 116,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34:13Z</dcterms:created>
  <dcterms:modified xmlns:dcterms="http://purl.org/dc/terms/" xmlns:xsi="http://www.w3.org/2001/XMLSchema-instance" xsi:type="dcterms:W3CDTF">2020-07-31T11:34:13Z</dcterms:modified>
</cp:coreProperties>
</file>